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Segment Reporting" sheetId="10" state="visible" r:id="rId10"/>
    <sheet xmlns:r="http://schemas.openxmlformats.org/officeDocument/2006/relationships" name="Inventory" sheetId="11" state="visible" r:id="rId11"/>
    <sheet xmlns:r="http://schemas.openxmlformats.org/officeDocument/2006/relationships" name="Investments, Equity Method and " sheetId="12" state="visible" r:id="rId12"/>
    <sheet xmlns:r="http://schemas.openxmlformats.org/officeDocument/2006/relationships" name="Revolving Operating Note" sheetId="13" state="visible" r:id="rId13"/>
    <sheet xmlns:r="http://schemas.openxmlformats.org/officeDocument/2006/relationships" name="Long-Term Notes Payable" sheetId="14" state="visible" r:id="rId14"/>
    <sheet xmlns:r="http://schemas.openxmlformats.org/officeDocument/2006/relationships" name="Fair Value Measurements" sheetId="15" state="visible" r:id="rId15"/>
    <sheet xmlns:r="http://schemas.openxmlformats.org/officeDocument/2006/relationships" name="Related Party Transaction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Segment Reporting (Tables)" sheetId="19" state="visible" r:id="rId19"/>
    <sheet xmlns:r="http://schemas.openxmlformats.org/officeDocument/2006/relationships" name="Inventory (Tables)" sheetId="20" state="visible" r:id="rId20"/>
    <sheet xmlns:r="http://schemas.openxmlformats.org/officeDocument/2006/relationships" name="Investments, Equity Method an_2" sheetId="21" state="visible" r:id="rId21"/>
    <sheet xmlns:r="http://schemas.openxmlformats.org/officeDocument/2006/relationships" name="Long-Term Notes Payable (Tables" sheetId="22" state="visible" r:id="rId22"/>
    <sheet xmlns:r="http://schemas.openxmlformats.org/officeDocument/2006/relationships" name="Fair Value Measurements (Tables" sheetId="23" state="visible" r:id="rId23"/>
    <sheet xmlns:r="http://schemas.openxmlformats.org/officeDocument/2006/relationships" name="Related Party Transactions (Tab" sheetId="24" state="visible" r:id="rId24"/>
    <sheet xmlns:r="http://schemas.openxmlformats.org/officeDocument/2006/relationships" name="Nature of Operation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egment Reporting (Details)" sheetId="33" state="visible" r:id="rId33"/>
    <sheet xmlns:r="http://schemas.openxmlformats.org/officeDocument/2006/relationships" name="Inventory (Details)" sheetId="34" state="visible" r:id="rId34"/>
    <sheet xmlns:r="http://schemas.openxmlformats.org/officeDocument/2006/relationships" name="Investments (Details)" sheetId="35" state="visible" r:id="rId35"/>
    <sheet xmlns:r="http://schemas.openxmlformats.org/officeDocument/2006/relationships" name="Revolving Operating Note (Detai" sheetId="36" state="visible" r:id="rId36"/>
    <sheet xmlns:r="http://schemas.openxmlformats.org/officeDocument/2006/relationships" name="Long-Term Notes Payable (Detail" sheetId="37" state="visible" r:id="rId37"/>
    <sheet xmlns:r="http://schemas.openxmlformats.org/officeDocument/2006/relationships" name="Fair Value Measurements (Detail" sheetId="38" state="visible" r:id="rId38"/>
    <sheet xmlns:r="http://schemas.openxmlformats.org/officeDocument/2006/relationships" name="Related Party Transactions (Det"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 [Abstract]</t>
        </is>
      </c>
    </row>
    <row r="4">
      <c r="A4" s="4" t="inlineStr">
        <is>
          <t>Document Type</t>
        </is>
      </c>
      <c r="B4" s="4" t="inlineStr">
        <is>
          <t>10-Q</t>
        </is>
      </c>
    </row>
    <row r="5">
      <c r="A5" s="4" t="inlineStr">
        <is>
          <t>Document Period End Date</t>
        </is>
      </c>
      <c r="B5" s="4" t="inlineStr">
        <is>
          <t>Mar. 31,
		2021</t>
        </is>
      </c>
    </row>
    <row r="6">
      <c r="A6" s="4" t="inlineStr">
        <is>
          <t>Entity File Number</t>
        </is>
      </c>
      <c r="B6" s="4" t="inlineStr">
        <is>
          <t>000-50254</t>
        </is>
      </c>
    </row>
    <row r="7">
      <c r="A7" s="4" t="inlineStr">
        <is>
          <t>Entity Registrant Name</t>
        </is>
      </c>
      <c r="B7" s="4" t="inlineStr">
        <is>
          <t>LAKE AREA CORN PROCESSORS, LLC</t>
        </is>
      </c>
    </row>
    <row r="8">
      <c r="A8" s="4" t="inlineStr">
        <is>
          <t>Entity Incorporation, State or Country Code</t>
        </is>
      </c>
      <c r="B8" s="4" t="inlineStr">
        <is>
          <t>SD</t>
        </is>
      </c>
    </row>
    <row r="9">
      <c r="A9" s="4" t="inlineStr">
        <is>
          <t>Entity Tax Identification Number</t>
        </is>
      </c>
      <c r="B9" s="4" t="inlineStr">
        <is>
          <t>46-0460790</t>
        </is>
      </c>
    </row>
    <row r="10">
      <c r="A10" s="4" t="inlineStr">
        <is>
          <t>Entity Address, Address Line One</t>
        </is>
      </c>
      <c r="B10" s="4" t="inlineStr">
        <is>
          <t>46269 SD Highway 34</t>
        </is>
      </c>
    </row>
    <row r="11">
      <c r="A11" s="4" t="inlineStr">
        <is>
          <t>Entity Address, Address Line Two</t>
        </is>
      </c>
      <c r="B11" s="4" t="inlineStr">
        <is>
          <t>P.O. Box 100</t>
        </is>
      </c>
    </row>
    <row r="12">
      <c r="A12" s="4" t="inlineStr">
        <is>
          <t>Entity Address, City or Town</t>
        </is>
      </c>
      <c r="B12" s="4" t="inlineStr">
        <is>
          <t>Wentworth,</t>
        </is>
      </c>
    </row>
    <row r="13">
      <c r="A13" s="4" t="inlineStr">
        <is>
          <t>Entity Address, State or Province</t>
        </is>
      </c>
      <c r="B13" s="4" t="inlineStr">
        <is>
          <t>SD</t>
        </is>
      </c>
    </row>
    <row r="14">
      <c r="A14" s="4" t="inlineStr">
        <is>
          <t>Entity Address, Postal Zip Code</t>
        </is>
      </c>
      <c r="B14" s="4" t="inlineStr">
        <is>
          <t>57075</t>
        </is>
      </c>
    </row>
    <row r="15">
      <c r="A15" s="4" t="inlineStr">
        <is>
          <t>City Area Code</t>
        </is>
      </c>
      <c r="B15" s="4" t="inlineStr">
        <is>
          <t>(605)</t>
        </is>
      </c>
    </row>
    <row r="16">
      <c r="A16" s="4" t="inlineStr">
        <is>
          <t>Local Phone Number</t>
        </is>
      </c>
      <c r="B16" s="4" t="inlineStr">
        <is>
          <t>483-2676</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Non-accelerated Filer</t>
        </is>
      </c>
    </row>
    <row r="20">
      <c r="A20" s="4" t="inlineStr">
        <is>
          <t>Entity Common Stock, Shares Outstanding</t>
        </is>
      </c>
      <c r="C20" s="5" t="n">
        <v>29620000</v>
      </c>
    </row>
    <row r="21">
      <c r="A21" s="4" t="inlineStr">
        <is>
          <t>Entity Central Index Key</t>
        </is>
      </c>
      <c r="B21" s="4" t="inlineStr">
        <is>
          <t>0001156174</t>
        </is>
      </c>
    </row>
    <row r="22">
      <c r="A22" s="4" t="inlineStr">
        <is>
          <t>Current Fiscal Year End Date</t>
        </is>
      </c>
      <c r="B22" s="4" t="inlineStr">
        <is>
          <t>--12-31</t>
        </is>
      </c>
    </row>
    <row r="23">
      <c r="A23" s="4" t="inlineStr">
        <is>
          <t>Document Fiscal Year Focus</t>
        </is>
      </c>
      <c r="B23" s="4" t="inlineStr">
        <is>
          <t>2021</t>
        </is>
      </c>
    </row>
    <row r="24">
      <c r="A24" s="4" t="inlineStr">
        <is>
          <t>Document Fiscal Period Focus</t>
        </is>
      </c>
      <c r="B24" s="4" t="inlineStr">
        <is>
          <t>Q1</t>
        </is>
      </c>
    </row>
    <row r="25">
      <c r="A25" s="4" t="inlineStr">
        <is>
          <t>Entity Emerging Growth Company</t>
        </is>
      </c>
      <c r="B25" s="4" t="inlineStr">
        <is>
          <t>false</t>
        </is>
      </c>
    </row>
    <row r="26">
      <c r="A26" s="4" t="inlineStr">
        <is>
          <t>Entity Small Business</t>
        </is>
      </c>
      <c r="B26" s="4" t="inlineStr">
        <is>
          <t>false</t>
        </is>
      </c>
    </row>
    <row r="27">
      <c r="A27" s="4" t="inlineStr">
        <is>
          <t>Amendment Flag</t>
        </is>
      </c>
      <c r="B27" s="4" t="inlineStr">
        <is>
          <t>false</t>
        </is>
      </c>
    </row>
    <row r="28">
      <c r="A28" s="4" t="inlineStr">
        <is>
          <t>Entity Shell Company</t>
        </is>
      </c>
      <c r="B28" s="4" t="inlineStr">
        <is>
          <t>false</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 Disclosure</t>
        </is>
      </c>
      <c r="B4" s="4" t="inlineStr">
        <is>
          <t xml:space="preserve">SEGMENT REPORTING The Company reports its financial and operating performance in two segments: (1) production, which includes the manufacturing and marketing of fuel-grade ethanol and co-products of the ethanol production process and (2) ethanol producing equity method investments, which consists of the aggregation of the Company's two equity method operating segments of investment in Guardian Hankinson, LLC and investment in Ring-neck Energy &amp; Feed, LLC. The Company discloses its other identified operating segments in an all other category, which consists of the Company's investments in RPMG, LLC, Lawrenceville Tank, LLC, and Guardian Energy Management, LLC. The Company’s two reportable segments have been identified based on their unique characteristics. Our production segment is the Company’s ethanol plant that is operated in a manner chosen by our chief decision making team. The ethanol producing equity method segment consists of aggregated operating segments investments that have exceeded the quantitative thresholds for reportable segments which have similar economic characteristics but our chief decision making team does not have input into the daily operations of those entities. The all other category is comprised of investments that fall below the quantitative thresholds for reporting segments and the Company's chief decision making team has no input into their daily operations. Production includes the core operating drivers of the Company’s consolidated financial statements which consist of the production and sale of ethanol and its co-products. Ethanol producing equity method investments derive their revenues from the production and sale of ethanol and its co-products. The all other category receives its revenues from marketing fees, management fees, and storage fees. The reconciliation item is necessary due to reportable segments not being consolidated in the financial statements, but rather are reflected as equity method investments. The segments were identified using standards under ASC 280-10-50. They each engage in business activities, the operating results are reviewed by the Company’s chief operating decision maker, and discrete financial information is available for each segment. The following tables set forth certain financial data for the Company's operating segments: Three Months Ended March 31, 2021 March 31, 2020 Net Sales unaudited unaudited Production $ 48,615,653 $ 32,456,238 Ethanol Producing Equity Method Investments 128,321,129 88,700,903 All Other 3,988,973 3,927,076 Total 180,925,755 125,084,217 Reconciliation (132,310,102) (92,627,979) Consolidated $ 48,615,653 $ 32,456,238 Gross Profit (Loss): Production $ 6,957,219 $ (7,849,642) Ethanol Producing Equity Method Investments 12,800,241 (7,471,315) All Other 2,625,075 2,520,619 Total 22,382,535 (12,800,338) Reconciliation (15,425,316) 4,950,696 Consolidated $ 6,957,219 $ (7,849,642) Net Income (Loss): Production $ 6,535,530 $ (10,475,043) Ethanol Producing Equity Method Investments 7,128,994 (11,929,660) All Other 853,458 811,176 Total 14,517,982 (21,593,527) Reconciliation (7,982,452) 11,118,484 Consolidated $ 6,535,530 $ (10,475,043) March 31, 2021 December 31, 2020 Total Assets unaudited audited Production $ 111,920,186 $ 121,857,947 Ethanol Producing Equity Method Investments 256,102,117 244,353,900 All Other 187,537,233 175,909,073 Total 555,559,536 542,120,920 Reconciliation (443,639,350) (420,262,973) Consolidated $ 111,920,186 $ 121,857,9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Inventory consisted of the following as of March 31, 2021 and December 31, 2020: March 31, 2021 December 31, 2020* Raw materials $ 6,243,074 $ 5,096,067 Finished goods 5,358,008 2,474,638 Work in process 1,465,827 1,090,893 Parts inventory 1,170,773 1,107,318 $ 14,237,682 $ 9,768,916 *Derived from audited financial statements. As of March 31, 2021 and December 31, 2020, the Company recorded a lower of cost or net realizable value write-down on distillers grains inventory of approximately $0 and $13,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t>
        </is>
      </c>
      <c r="B1" s="2" t="inlineStr">
        <is>
          <t>3 Months Ended</t>
        </is>
      </c>
    </row>
    <row r="2">
      <c r="B2" s="2" t="inlineStr">
        <is>
          <t>Mar. 31, 2021</t>
        </is>
      </c>
    </row>
    <row r="3">
      <c r="A3" s="3" t="inlineStr">
        <is>
          <t>Equity Method Investments and Joint Ventures [Abstract]</t>
        </is>
      </c>
    </row>
    <row r="4">
      <c r="A4" s="4" t="inlineStr">
        <is>
          <t>Investments</t>
        </is>
      </c>
      <c r="B4" s="4" t="inlineStr">
        <is>
          <t>INVESTMENTS Dakota Ethanol has a 5% investment interest in the Company’s ethanol marketer, Renewable Products Marketing Group, LLC (RPMG). The net income, which is reported in the Company’s income statement for RPMG, is based on RPMG’s December 31, 2020 unaudited interim results. The carrying amount of the Company’s investment was approximately $1,229,000 and $1,208,000 as of March 31, 2021 and December 31, 2020, respectively. Dakota Ethanol has a 10% investment interest in Lawrenceville Tanks, LLC (LT), a partnership to operate an ethanol storage terminal in Georgia. The net income, which is reported in the Company’s income statement for LT, is based on LT’s March 31, 2021 unaudited interim results. The carrying amount of the Company’s investment was approximately $229,000 and $194,000 as of March 31, 2021 and December 31, 2020, respectively. Lake Area Corn Processors has a 10% investment interest in Guardian Hankinson, LLC (GH), a partnership to operate an ethanol plant in North Dakota. The net income, which is reported in the Company’s income statement for GH, is based on GH’s March 31, 2021 unaudited interim results. The carrying amount of the Company’s investment was approximately $4,823,000 and $5,012,000 as of March 31, 2021 and December 31, 2020, respectively. Lake Area Corn Processors has a 17% investment interest in Guardian Energy Management, LLC (GEM), a partnership to provide management services to ethanol plants. The net income, which is reported in the Company’s income statement for GEM, is based on GEM’s March 31, 2021 unaudited interim results. The carrying amount of the Company’s investment was approximately $90,000 and $90,000 as of March 31, 2021 and December 31, 2020, respectively. Lake Area Corn Processors has an 11% investment interest in Ring-neck Energy and Feeds, LLC (REF), a partnership to operate an ethanol plant in South Dakota. The net income, which is reported in the Company’s income statement for REF, is based on REF’s March 31, 2021 unaudited interim results. The carrying amount of the Company’s investment was approximately $10,368,000 and $10,134,000 as of March 31, 2021 and December 31, 2020, respectively. REF commenced operations during the second quarter of 2019. Prior to then, the ethanol plant was under construction. The carrying amount of the investment exceeds the underlying equity in net assets by approximately $1,043,000. The excess is comprised of a basis adjustment of approximately $428,000 and capitalized interest of $615,000. The excess is amortized over 20 years from May 2019, the time the plant became operational. The amortization is recorded in equity in net income of investments. Amortization was $14,416 for both the three months ended March 31, 2021 and 2020, respectively. Condensed, combined unaudited financial information of the Company’s investments in RPMG, LT, GH, GEM and REF are as follows: Balance Sheet March 31, 2021 December 31, 2020 Current Assets $ 248,035,668 $ 218,336,920 Other Assets 195,603,681 201,926,053 Current Liabilities 196,222,823 209,538,950 Long-term Liabilities 84,895,669 48,854,217 Members' Equity 162,520,857 161,869,806 Three Months Ended Income Statement March 31, 2021 March 31, 2020 Revenue $ 132,310,102 $ 92,627,979 Gross Profit (Loss) 15,425,316 (4,950,696) Net Income (Loss) 7,982,452 (11,118,48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olving Operating Note</t>
        </is>
      </c>
      <c r="B1" s="2" t="inlineStr">
        <is>
          <t>3 Months Ended</t>
        </is>
      </c>
    </row>
    <row r="2">
      <c r="B2" s="2" t="inlineStr">
        <is>
          <t>Mar. 31, 2021</t>
        </is>
      </c>
    </row>
    <row r="3">
      <c r="A3" s="3" t="inlineStr">
        <is>
          <t>Short Term Note Payable [Abstract]</t>
        </is>
      </c>
    </row>
    <row r="4">
      <c r="A4" s="4" t="inlineStr">
        <is>
          <t>Revolving Operating Note</t>
        </is>
      </c>
      <c r="B4" s="4" t="inlineStr">
        <is>
          <t>REVOLVING OPERATING NOTEOn February 6, 2018, Dakota Ethanol executed a revolving promissory note with Farm Credit Services of America (FCSA) in the amount up to $10,000,000 or the amount available in accordance with the borrowing base calculation, whichever is less.  Dakota Ethanol amended the note agreement with FCSA in June of 2020.  The amendment reduced the available credit under the revolving operating note to $2,000,000.  Interest on the outstanding principal balance will accrue at 300 basis points above the one-month LIBOR rate and is not subject to a floor.  The rate was 3.10% at March 31, 2021.  There is a non-use fee of 0.25% on the unused portion of the $2,000,000 availability.  The note is collateralized by substantially all assets of the Company.  The note expires on November 1, 2021.  On March 31, 2021, Dakota Ethanol had no balance outstanding and approximately $2,000,000 available to be drawn on the revolving promissory note under the borrowing b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Notes Payable</t>
        </is>
      </c>
      <c r="B1" s="2" t="inlineStr">
        <is>
          <t>3 Months Ended</t>
        </is>
      </c>
    </row>
    <row r="2">
      <c r="B2" s="2" t="inlineStr">
        <is>
          <t>Mar. 31, 2021</t>
        </is>
      </c>
    </row>
    <row r="3">
      <c r="A3" s="3" t="inlineStr">
        <is>
          <t>Long Term Note Payable [Abstract]</t>
        </is>
      </c>
    </row>
    <row r="4">
      <c r="A4" s="4" t="inlineStr">
        <is>
          <t>Long-Term Notes Payable</t>
        </is>
      </c>
      <c r="B4" s="4" t="inlineStr">
        <is>
          <t xml:space="preserve">LONG-TERM NOTES PAYABLE On August 1, 2017, Dakota Ethanol executed a term note from FCSA in the amount of $8,000,000. Dakota Ethanol agreed to make monthly interest payments starting September 1, 2017 and annual principal payments of $1,000,000 starting on August 1, 2018. The payment on August 1, 2020 was deferred after the note was amended with FCSA and is now due on August 1, 2025. The notes matures on August 1, 2025. Interest on the outstanding principal balance will accrue at 325 basis points above the one-month LIBOR rate until February 1, 2023 and increases to 350 basis points thereafter until maturity. The interest rate is not subject to a floor. The rate was 3.35% at March 31, 2021. On March 31, 2021, Dakota Ethanol had $6,000,000 outstanding on the note. On February 6, 2018, Dakota Ethanol executed a reducing revolving promissory note from FCSA in the amount up to $40,000,000 or the amount available in accordance with the borrowing availability under the credit agreement. Dakota Ethanol amended the note agreement with FCSA in June of 2020. The amendment increased the available credit on the reducing revolving note to $48,000,000. The amount Dakota Ethanol can borrow on the note decreases by $1,750,000 semi-annually starting on July 1, 2021 until the maximum balance reaches $32,250,000 on July 1, 2025. The note matures on January 1, 2026. Interest on the outstanding principal balance will accrue at 325 basis points above the one-month LIBOR rate until February 1, 2023, and the basis increases to 350 points thereafter until maturity. The interest rate is not subject to a floor. The rate was 3.35% at March 31, 2021. The note contains a non-use fee of 0.50% on the unused portion of the note. On March 31, 2021, Dakota Ethanol had $25,000,000 outstanding and $23,000,000 available to be drawn on the note. As part of the note payable agreement, Dakota Ethanol is subject to certain restrictive covenants establishing financial reporting requirements, distribution and capital expenditure limits, minimum debt service coverage ratios, net worth and working capital requirements. The note is collateralized by substantially all assets of the Company. The note payable agreement was amended in June 2020 with modifications to the requirements. The working capital covenant was reduced to $11,000,000 and the net worth covenant was reduced to $18,000,000. The next measurement date for the debt service coverage ratio was deferred until December 31, 2021. The Company entered into a loan agreement with the Small Business Association through First State Bank, Gothenburg, NE on April 4, 2020 for $760,400 as part of the Paycheck Protection Program under Division A, Title I of the Coronavirus Aid, Relief and Economic Security Act (CARES Act). The loan matures in January 2023 and has an interest rate of 1%. Proceeds of the loan are restricted for use towards payroll costs and other allowable uses such as covered utilities for incurred before December 31, 2020 under the Paycheck Protection Program Rules. Provisions of the agreement allow for a portion of the loan to be forgiven if certain qualifications are met. The Company has applied for forgiveness of this loan. The Paycheck Protection Program Flexibility Act, which was put into effect on June 5, 2020, may affect the terms of our loan. The Company also received an Economic Injury Disaster Loan (EIDL) in the amount of $10,000 in June 2020. Repayment of the loan will begin in June 2021 and has a 30 year term at 3.75% interest. The balances of the notes payable are as follows. The balances reflect the updated agreement: March 31, 2021 December 31, 2020 Notes Payable - FCSA $ 31,000,000 $ 36,000,000 Notes Payable - Other 770,400 770,400 Less unamortized debt issuance costs (6,805) (7,535) 31,763,595 36,762,865 Less current portion (1,328,735) (1,201,628) $ 30,434,860 $ 35,561,237 *Derived from audited financial statements Principal maturities for the next five years are estimated as follows. Periods Ending March 31, Principal 2022 $ 1,328,735 2023 1,432,044 2024 1,000,200 2025 1,000,208 2026 27,000,215 thereafter 8,998 $ 31,770,4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Company complies with the fair value measurements and disclosures standard, which defines fair value, establishes a framework for measuring fair value, and expands disclosure for those assets and liabilities carried on the balance sheet on a fair value basis. The Company’s balance sheet contains derivative financial instruments that are recorded at fair value on a recurring basis. Fair value measurements and disclosures require that assets and liabilities carried at fair value be classified and disclosed according to the process for determining fair value. There are three levels of determining fair value. Level 1 uses quoted market prices in active markets for identical assets or liabilities. Level 2 uses observable market based inputs or unobservable inputs that are corroborated by market data. Level 3 uses unobservable inputs that are not corroborated by market data. A description of the valuation methodologies used for instruments measured at fair value, as well as the general classification of such instruments pursuant to the valuation hierarchy, is set forth below. Derivative financial instruments . Commodity future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hicago Board of Trade ("CBOT") and New York Mercantile Exchange ("NYMEX") markets. Over-the-counter commodity options contracts are reported at fair value utilizing Level 2 inputs. For these contracts, the Company obtains fair value measurements from an independent pricing service. The fair value measurements consider observable data that may include dealer quotes and live trading levels from the over-the-counter markets. Forward purchase contracts are reported at fair value utilizing Level 2 inputs. For these contracts, the Company obtains fair value measurements from local grain terminal bid values. The fair value measurements consider observable data that may include live trading bids from local elevators and processing plants which are based off the CBOT markets. The following table summarizes financial assets and financial liabilities measured at fair value on a recurring basis as of March 31, 2021 and December 31, 2020 segregated by the level of the valuation inputs within the fair value hierarchy utilized to measure fair value: Total Level 1 Level 2 Level 3 March 31, 2021 Assets: Derivative financial instruments, futures contracts $ 687 $ 687 $ — $ — forward contracts $ 2,723,226 $ — $ 2,723,226 $ — Liabilities: Derivative financial instruments, futures contracts $ 1,769,475 $ 1,769,475 $ — $ — forward contracts $ 2,345 $ — $ 2,345 $ — December 31, 2020* Assets: Derivative financial instruments, futures contracts $ — $ — $ — $ — forward contracts $ 1,742,054 $ — $ 1,742,054 $ — Liabilities: Derivative financial instruments, futures contracts $ 1,799,688 $ 1,799,688 $ — $ — forward contracts $ 244,181 $ — $ 244,181 $ — *Derived from audited financial statements. During the three months ended March 31, 2021, the Company did not make any changes between Level 1 and Level 2 assets and liabilities. As of March 31, 2021 and December 31, 2020, the Company did not have any Level 3 assets or liabilities.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measured at fair value on a non-recurring basis were not significant at March 31, 2021. Disclosure requirements for fair value of financial instruments require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Company believes the carrying amount of cash and cash equivalents (level 1), accounts receivable (level 2), other receivables (level 2), accounts payable and accruals (level 2) and short-term debt (level 3) approximates fair value. The carrying amount of long-term obligations (level 3) at March 31, 2021 of $31,770,400 had an estimated fair value of approximately $31,770,400 based on estimated interest rates for comparable debt. The carrying amount of long-term obligations at December 31, 2020 of $36,770,400 had an estimated fair value of approximately $36,770,4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Dakota Ethanol has a 5% interest in RPMG, and Dakota Ethanol has entered into marketing agreements for the exclusive rights to market, sell and distribute the entire ethanol, dried distiller's grains and corn oil inventories produced by Dakota Ethanol. The marketing fees are included in net revenues. The Company also purchases denaturant from RPMG. Revenues and marketing fees related to the agreements as well as denaturant purchases are as follows: Three Months Ended March 31, 2021 2020 Revenues ethanol $ 37,107,397 $ 23,241,506 Revenues distillers dried grains 2,384,468 2,538,316 Revenues corn oil 2,493,906 1,562,833 Marketing fees ethanol (63,738) (59,727) Marketing fees distillers dried grains (13,272) (17,842) Marketing fees corn oil (13,163) (13,384) Denaturant purchases 795,340 568,642 March 31, 2021 December 31, 2020* Amounts due to RPMG $ 52,976 $ 47,073 *Derived from audited financial statements. The Company purchased corn and services from members of its Board of Managers that farm and operate local businesses. Corn purchases from these related parties during the three months ended March 31, 2021 and 2020 totaled approximately $248,000 and $21,000, respectively. As of March 31, 2021 and December 31, 2020, the Company had no outstanding obligations to these related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 [Abstract]</t>
        </is>
      </c>
    </row>
    <row r="4">
      <c r="A4" s="4" t="inlineStr">
        <is>
          <t>Goodwill and Intangible Assets Disclosure [Text Block]</t>
        </is>
      </c>
      <c r="B4"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t>
        </is>
      </c>
    </row>
    <row r="5">
      <c r="A5" s="4" t="inlineStr">
        <is>
          <t>Principles of Consolidation</t>
        </is>
      </c>
      <c r="B5" s="4" t="inlineStr">
        <is>
          <t>Principles of Consolidation The consolidated financial statements of the Company include the accounts of its wholly owned subsidiary, Dakota Ethanol. All significant inter-company transactions and balances have been eliminated in consolidation.</t>
        </is>
      </c>
    </row>
    <row r="6">
      <c r="A6" s="4" t="inlineStr">
        <is>
          <t>Revenue Recognition</t>
        </is>
      </c>
      <c r="B6" s="4" t="inlineStr">
        <is>
          <t>Revenue Recognition The Company has adopted the guidance of ASC Topic 606,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ree on board ("FOB") shipping point, and the control of the goods transfers to customers when the goods are loaded into trucks or rail cars are released to the railroa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March 31 2021 2020 Revenues ethanol $ 37,043,659 $ 23,181,779 Revenues distillers grains 9,091,251 7,725,010 Revenues distillers corn oil 2,480,743 1,549,449 $ 48,615,653 $ 32,456,238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t>
        </is>
      </c>
    </row>
    <row r="7">
      <c r="A7" s="4" t="inlineStr">
        <is>
          <t>Operating Segment</t>
        </is>
      </c>
      <c r="B7" s="4" t="inlineStr">
        <is>
          <t>Reporting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operating segments that give rise to two reportable segments. See "Note 3 - Segments" in our Notes to Consolidated Financial Statements included elsewhere in this report for financial information about our segment reporting.</t>
        </is>
      </c>
    </row>
    <row r="8">
      <c r="A8" s="4" t="inlineStr">
        <is>
          <t>Cost of Revenues</t>
        </is>
      </c>
      <c r="B8" s="4" t="inlineStr">
        <is>
          <t xml:space="preserve">Costs of Revenues The primary components of costs of revenues from the production of ethanol and related co-products are corn, energy (natural gas and electricity), raw materials (chemicals and denaturant), and direct labor costs. </t>
        </is>
      </c>
    </row>
    <row r="9">
      <c r="A9" s="4" t="inlineStr">
        <is>
          <t>Inventory Valuation</t>
        </is>
      </c>
      <c r="B9" s="4" t="inlineStr">
        <is>
          <t>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t>
        </is>
      </c>
    </row>
    <row r="10">
      <c r="A10" s="4" t="inlineStr">
        <is>
          <t>Receivables and Credit Policies</t>
        </is>
      </c>
      <c r="B10" s="4" t="inlineStr">
        <is>
          <t>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t>
        </is>
      </c>
    </row>
    <row r="11">
      <c r="A11" s="4" t="inlineStr">
        <is>
          <t>Investment in commodities contracts, derivative instruments and hedging activities</t>
        </is>
      </c>
      <c r="B11" s="4" t="inlineStr">
        <is>
          <t>Investment in commodities contracts, derivative instruments and hedging activities The Company is exposed to certain risks related to its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Certain contracts that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March 31, 2021, the Company was committed to purchasing approximately 6.0 million bushels of corn on a forward contract basis with an average price of $4.89 per bushel. The total corn purchase contracts represent 20%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March 31, 2021, the Company is committed to purchasing approximately 90,000 MMBtus of natural gas with an average price of $2.50 per MMBtu. The Company accounts for these transactions as normal purchases, and accordingly, does not mark these transactions to market. The natural gas purchase contracts represent 4%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March 31, 2021, the Company was committed to selling approximately 30,000 dry equivalent tons of distillers grains with an average price of $194 per ton. The Company accounts for these transactions as normal sales, and accordingly, does not mark these transactions to market. The distillers grains sales represent approximately 14%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March 31, 2021, the Company was committed to selling approximately 3.0 million pounds of distillers corn oil with an average price of $0.50 per pound. The Company accounts for these transactions as normal sales, and accordingly, does not mark these transactions to market. The distillers corn oil sales represent approximately 13% of the projected annual plant production. The Company did not have any firm-priced sales commitments for ethanol as of March 31, 2021.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March 31, 2021 and December 31, 2020 were as follows: Balance Sheet Classification March 31, 2021 December 31, 2020* Forward contracts in gain position $ 2,723,226 $ 1,742,054 Futures contracts in gain position 687 — Futures contracts in loss position (1,769,475) (1,799,688) Total 954,438 (57,634) Cash held by broker 3,281,976 2,131,644 Current Assets $ 4,236,414 $ 2,074,010 Forward contracts in loss position (Current Liabilities) $ (2,345) $ (244,181)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re included as a component of costs of revenues. Statement of Operations Three Months Ended March 31, Classification 2021 2020 Net realized and unrealized gains (losses) related to purchase contracts: Futures contracts Cost of Revenues $ (3,018,618) $ 1,102,878 Forward contracts Cost of Revenues 3,453,945 (3,113,033)</t>
        </is>
      </c>
    </row>
    <row r="12">
      <c r="A12" s="4" t="inlineStr">
        <is>
          <t>Investments</t>
        </is>
      </c>
      <c r="B12" s="4" t="inlineStr">
        <is>
          <t>Investments The Company has investment interests in five companies in related industries. All of these interests are at ownership shares less than 20%. These investments are all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t>
        </is>
      </c>
    </row>
    <row r="13">
      <c r="A13" s="4" t="inlineStr">
        <is>
          <t>Use of Estimates</t>
        </is>
      </c>
      <c r="B13" s="4" t="inlineStr">
        <is>
          <t>Use of Estimates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t>
        </is>
      </c>
    </row>
    <row r="14">
      <c r="A14" s="4" t="inlineStr">
        <is>
          <t>Concentration Risk, Credit Risk, Policy [Policy Text Block]</t>
        </is>
      </c>
      <c r="B14" s="4" t="inlineStr">
        <is>
          <t xml:space="preserve">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March 31, 2021, ethanol sales averaged approximately 76% of total revenues, while approximately 19% of revenues were generated from the sale of distiller grains and 5% of revenues were generated from the sale of corn oil.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Gasoline demand has been reduced in the United States which has forced the Company to reduce ethanol production accordingly. Quarantines, labor shortages, and other disruptions to the Company’s operations, and those of its customers, adversely impacted the Company’s revenues, ability to provide its services and operating results. Any future quarantines, labor shortages, or other disruptions to the Company's operations, or those of its customers may adversely impact the Company's revenues, ability to provide its services and operating results. Like the COVID-19 pandemic, any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COVID-19 will impact the Company’s long-term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Disaggregation of Revenue</t>
        </is>
      </c>
      <c r="B4" s="4" t="inlineStr">
        <is>
          <t xml:space="preserve">All revenue recognized in the income statement is considered to be revenue from contracts with customers. The following table depicts the disaggregation of revenue according to product line: Three Months Ended March 31 2021 2020 Revenues ethanol $ 37,043,659 $ 23,181,779 Revenues distillers grains 9,091,251 7,725,010 Revenues distillers corn oil 2,480,743 1,549,449 $ 48,615,653 $ 32,456,238 </t>
        </is>
      </c>
    </row>
    <row r="5">
      <c r="A5" s="4" t="inlineStr">
        <is>
          <t>Derivatives Not Designated as Hedging Instruments</t>
        </is>
      </c>
      <c r="B5" s="4" t="inlineStr">
        <is>
          <t>Derivatives not designated as hedging instruments at March 31, 2021 and December 31, 2020 were as follows: Balance Sheet Classification March 31, 2021 December 31, 2020* Forward contracts in gain position $ 2,723,226 $ 1,742,054 Futures contracts in gain position 687 — Futures contracts in loss position (1,769,475) (1,799,688) Total 954,438 (57,634) Cash held by broker 3,281,976 2,131,644 Current Assets $ 4,236,414 $ 2,074,010 Forward contracts in loss position (Current Liabilities) $ (2,345) $ (244,181) *Derived from audited financial statements</t>
        </is>
      </c>
    </row>
    <row r="6">
      <c r="A6" s="4" t="inlineStr">
        <is>
          <t>Net realized and unrealized gains (losses) related to purchase contracts</t>
        </is>
      </c>
      <c r="B6" s="4" t="inlineStr">
        <is>
          <t xml:space="preserve"> Statement of Operations Three Months Ended March 31, Classification 2021 2020 Net realized and unrealized gains (losses) related to purchase contracts: Futures contracts Cost of Revenues $ (3,018,618) $ 1,102,878 Forward contracts Cost of Revenues 3,453,945 (3,113,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Segment Reporting Information, by Segment</t>
        </is>
      </c>
      <c r="B4" s="4" t="inlineStr">
        <is>
          <t xml:space="preserve">The following tables set forth certain financial data for the Company's operating segments: Three Months Ended March 31, 2021 March 31, 2020 Net Sales unaudited unaudited Production $ 48,615,653 $ 32,456,238 Ethanol Producing Equity Method Investments 128,321,129 88,700,903 All Other 3,988,973 3,927,076 Total 180,925,755 125,084,217 Reconciliation (132,310,102) (92,627,979) Consolidated $ 48,615,653 $ 32,456,238 Gross Profit (Loss): Production $ 6,957,219 $ (7,849,642) Ethanol Producing Equity Method Investments 12,800,241 (7,471,315) All Other 2,625,075 2,520,619 Total 22,382,535 (12,800,338) Reconciliation (15,425,316) 4,950,696 Consolidated $ 6,957,219 $ (7,849,642) Net Income (Loss): Production $ 6,535,530 $ (10,475,043) Ethanol Producing Equity Method Investments 7,128,994 (11,929,660) All Other 853,458 811,176 Total 14,517,982 (21,593,527) Reconciliation (7,982,452) 11,118,484 Consolidated $ 6,535,530 $ (10,475,043) March 31, 2021 December 31, 2020 Total Assets unaudited audited Production $ 111,920,186 $ 121,857,947 Ethanol Producing Equity Method Investments 256,102,117 244,353,900 All Other 187,537,233 175,909,073 Total 555,559,536 542,120,920 Reconciliation (443,639,350) (420,262,973) Consolidated $ 111,920,186 $ 121,857,9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 and cash equivalents</t>
        </is>
      </c>
      <c r="B3" s="6" t="n">
        <v>1863015</v>
      </c>
      <c r="C3" s="6" t="n">
        <v>18637811</v>
      </c>
    </row>
    <row r="4">
      <c r="A4" s="4" t="inlineStr">
        <is>
          <t>Accounts receivable</t>
        </is>
      </c>
      <c r="B4" s="5" t="n">
        <v>903324</v>
      </c>
      <c r="C4" s="5" t="n">
        <v>585054</v>
      </c>
    </row>
    <row r="5">
      <c r="A5" s="4" t="inlineStr">
        <is>
          <t>Accounts Receivable, Related Parties, Current</t>
        </is>
      </c>
      <c r="B5" s="5" t="n">
        <v>2933248</v>
      </c>
      <c r="C5" s="5" t="n">
        <v>1633760</v>
      </c>
    </row>
    <row r="6">
      <c r="A6" s="4" t="inlineStr">
        <is>
          <t>Inventory</t>
        </is>
      </c>
      <c r="B6" s="5" t="n">
        <v>14237682</v>
      </c>
      <c r="C6" s="5" t="n">
        <v>9768916</v>
      </c>
    </row>
    <row r="7">
      <c r="A7" s="4" t="inlineStr">
        <is>
          <t>Derivative financial instruments</t>
        </is>
      </c>
      <c r="B7" s="5" t="n">
        <v>4236414</v>
      </c>
      <c r="C7" s="5" t="n">
        <v>2074010</v>
      </c>
    </row>
    <row r="8">
      <c r="A8" s="4" t="inlineStr">
        <is>
          <t>Prepaid expenses</t>
        </is>
      </c>
      <c r="B8" s="5" t="n">
        <v>546020</v>
      </c>
      <c r="C8" s="5" t="n">
        <v>677471</v>
      </c>
    </row>
    <row r="9">
      <c r="A9" s="4" t="inlineStr">
        <is>
          <t>Total current assets</t>
        </is>
      </c>
      <c r="B9" s="5" t="n">
        <v>24719703</v>
      </c>
      <c r="C9" s="5" t="n">
        <v>33377022</v>
      </c>
    </row>
    <row r="10">
      <c r="A10" s="3" t="inlineStr">
        <is>
          <t>PROPERTY AND EQUIPMENT</t>
        </is>
      </c>
    </row>
    <row r="11">
      <c r="A11" s="4" t="inlineStr">
        <is>
          <t>Land</t>
        </is>
      </c>
      <c r="B11" s="5" t="n">
        <v>874473</v>
      </c>
      <c r="C11" s="5" t="n">
        <v>874473</v>
      </c>
    </row>
    <row r="12">
      <c r="A12" s="4" t="inlineStr">
        <is>
          <t>Land improvements</t>
        </is>
      </c>
      <c r="B12" s="5" t="n">
        <v>8631224</v>
      </c>
      <c r="C12" s="5" t="n">
        <v>8631224</v>
      </c>
    </row>
    <row r="13">
      <c r="A13" s="4" t="inlineStr">
        <is>
          <t>Buildings</t>
        </is>
      </c>
      <c r="B13" s="5" t="n">
        <v>9316576</v>
      </c>
      <c r="C13" s="5" t="n">
        <v>9316576</v>
      </c>
    </row>
    <row r="14">
      <c r="A14" s="4" t="inlineStr">
        <is>
          <t>Equipment</t>
        </is>
      </c>
      <c r="B14" s="5" t="n">
        <v>95867639</v>
      </c>
      <c r="C14" s="5" t="n">
        <v>95867639</v>
      </c>
    </row>
    <row r="15">
      <c r="A15" s="4" t="inlineStr">
        <is>
          <t>Construction in progress</t>
        </is>
      </c>
      <c r="B15" s="5" t="n">
        <v>44662</v>
      </c>
      <c r="C15" s="5" t="n">
        <v>6303</v>
      </c>
    </row>
    <row r="16">
      <c r="A16" s="4" t="inlineStr">
        <is>
          <t>Gross Property and Equipment</t>
        </is>
      </c>
      <c r="B16" s="5" t="n">
        <v>114734574</v>
      </c>
      <c r="C16" s="5" t="n">
        <v>114696215</v>
      </c>
    </row>
    <row r="17">
      <c r="A17" s="4" t="inlineStr">
        <is>
          <t>Less accumulated depreciation</t>
        </is>
      </c>
      <c r="B17" s="5" t="n">
        <v>-54746949</v>
      </c>
      <c r="C17" s="5" t="n">
        <v>-53328718</v>
      </c>
    </row>
    <row r="18">
      <c r="A18" s="4" t="inlineStr">
        <is>
          <t>Net property and equipment</t>
        </is>
      </c>
      <c r="B18" s="5" t="n">
        <v>59987625</v>
      </c>
      <c r="C18" s="5" t="n">
        <v>61367497</v>
      </c>
    </row>
    <row r="19">
      <c r="A19" s="3" t="inlineStr">
        <is>
          <t>OTHER ASSETS</t>
        </is>
      </c>
    </row>
    <row r="20">
      <c r="A20" s="4" t="inlineStr">
        <is>
          <t>Goodwill</t>
        </is>
      </c>
      <c r="B20" s="5" t="n">
        <v>10395766</v>
      </c>
      <c r="C20" s="5" t="n">
        <v>10395766</v>
      </c>
    </row>
    <row r="21">
      <c r="A21" s="4" t="inlineStr">
        <is>
          <t>Investments</t>
        </is>
      </c>
      <c r="B21" s="5" t="n">
        <v>16739796</v>
      </c>
      <c r="C21" s="5" t="n">
        <v>16636367</v>
      </c>
    </row>
    <row r="22">
      <c r="A22" s="4" t="inlineStr">
        <is>
          <t>Other</t>
        </is>
      </c>
      <c r="B22" s="5" t="n">
        <v>77296</v>
      </c>
      <c r="C22" s="5" t="n">
        <v>81295</v>
      </c>
    </row>
    <row r="23">
      <c r="A23" s="4" t="inlineStr">
        <is>
          <t>Total other assets</t>
        </is>
      </c>
      <c r="B23" s="5" t="n">
        <v>27212858</v>
      </c>
      <c r="C23" s="5" t="n">
        <v>27113428</v>
      </c>
    </row>
    <row r="24">
      <c r="A24" s="4" t="inlineStr">
        <is>
          <t>TOTAL ASSETS</t>
        </is>
      </c>
      <c r="B24" s="5" t="n">
        <v>111920186</v>
      </c>
      <c r="C24" s="5" t="n">
        <v>121857947</v>
      </c>
    </row>
    <row r="25">
      <c r="A25" s="3" t="inlineStr">
        <is>
          <t>CURRENT LIABILITIES</t>
        </is>
      </c>
    </row>
    <row r="26">
      <c r="A26" s="4" t="inlineStr">
        <is>
          <t>Outstanding checks in excess of bank balance</t>
        </is>
      </c>
      <c r="B26" s="5" t="n">
        <v>2318475</v>
      </c>
      <c r="C26" s="5" t="n">
        <v>319608</v>
      </c>
    </row>
    <row r="27">
      <c r="A27" s="4" t="inlineStr">
        <is>
          <t>Accounts payable</t>
        </is>
      </c>
      <c r="B27" s="5" t="n">
        <v>5254648</v>
      </c>
      <c r="C27" s="5" t="n">
        <v>18526170</v>
      </c>
    </row>
    <row r="28">
      <c r="A28" s="4" t="inlineStr">
        <is>
          <t>Accrued liabilities</t>
        </is>
      </c>
      <c r="B28" s="5" t="n">
        <v>777014</v>
      </c>
      <c r="C28" s="5" t="n">
        <v>732544</v>
      </c>
    </row>
    <row r="29">
      <c r="A29" s="4" t="inlineStr">
        <is>
          <t>Derivative financial instruments</t>
        </is>
      </c>
      <c r="B29" s="5" t="n">
        <v>2345</v>
      </c>
      <c r="C29" s="5" t="n">
        <v>244181</v>
      </c>
    </row>
    <row r="30">
      <c r="A30" s="4" t="inlineStr">
        <is>
          <t>Current maturities of notes payable</t>
        </is>
      </c>
      <c r="B30" s="5" t="n">
        <v>1328735</v>
      </c>
      <c r="C30" s="5" t="n">
        <v>1201628</v>
      </c>
    </row>
    <row r="31">
      <c r="A31" s="4" t="inlineStr">
        <is>
          <t>Other</t>
        </is>
      </c>
      <c r="B31" s="5" t="n">
        <v>0</v>
      </c>
      <c r="C31" s="5" t="n">
        <v>4000</v>
      </c>
    </row>
    <row r="32">
      <c r="A32" s="4" t="inlineStr">
        <is>
          <t>Total current liabilities</t>
        </is>
      </c>
      <c r="B32" s="5" t="n">
        <v>9681217</v>
      </c>
      <c r="C32" s="5" t="n">
        <v>21028131</v>
      </c>
    </row>
    <row r="33">
      <c r="A33" s="3" t="inlineStr">
        <is>
          <t>LONG-TERM LIABILITIES</t>
        </is>
      </c>
    </row>
    <row r="34">
      <c r="A34" s="4" t="inlineStr">
        <is>
          <t>Notes payable</t>
        </is>
      </c>
      <c r="B34" s="5" t="n">
        <v>30434860</v>
      </c>
      <c r="C34" s="5" t="n">
        <v>35561237</v>
      </c>
    </row>
    <row r="35">
      <c r="A35" s="4" t="inlineStr">
        <is>
          <t>Total long-term liabilities</t>
        </is>
      </c>
      <c r="B35" s="5" t="n">
        <v>30434860</v>
      </c>
      <c r="C35" s="5" t="n">
        <v>35561237</v>
      </c>
    </row>
    <row r="36">
      <c r="A36" s="4" t="inlineStr">
        <is>
          <t>MEMBERS' EQUITY (29,620,000 units issued and outstanding)</t>
        </is>
      </c>
      <c r="B36" s="5" t="n">
        <v>71804109</v>
      </c>
      <c r="C36" s="5" t="n">
        <v>65268579</v>
      </c>
    </row>
    <row r="37">
      <c r="A37" s="4" t="inlineStr">
        <is>
          <t>TOTAL LIABILITIES AND MEMBERS' EQUITY</t>
        </is>
      </c>
      <c r="B37" s="6" t="n">
        <v>111920186</v>
      </c>
      <c r="C37" s="6" t="n">
        <v>121857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Inventory consisted of the following as of March 31, 2021 and December 31, 2020: March 31, 2021 December 31, 2020* Raw materials $ 6,243,074 $ 5,096,067 Finished goods 5,358,008 2,474,638 Work in process 1,465,827 1,090,893 Parts inventory 1,170,773 1,107,318 $ 14,237,682 $ 9,768,916 *Derived from audited financial statements. As of March 31, 2021 and December 31, 2020, the Company recorded a lower of cost or net realizable value write-down on distillers grains inventory of approximately $0 and $13,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Equity Method and Joint Venture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Condensed, combined unaudited financial information of the Company’s investments in RPMG, LT, GH, GEM and REF are as follows: Balance Sheet March 31, 2021 December 31, 2020 Current Assets $ 248,035,668 $ 218,336,920 Other Assets 195,603,681 201,926,053 Current Liabilities 196,222,823 209,538,950 Long-term Liabilities 84,895,669 48,854,217 Members' Equity 162,520,857 161,869,806 Three Months Ended Income Statement March 31, 2021 March 31, 2020 Revenue $ 132,310,102 $ 92,627,979 Gross Profit (Loss) 15,425,316 (4,950,696) Net Income (Loss) 7,982,452 (11,118,48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Notes Payable (Tables)</t>
        </is>
      </c>
      <c r="B1" s="2" t="inlineStr">
        <is>
          <t>3 Months Ended</t>
        </is>
      </c>
    </row>
    <row r="2">
      <c r="B2" s="2" t="inlineStr">
        <is>
          <t>Mar. 31, 2021</t>
        </is>
      </c>
    </row>
    <row r="3">
      <c r="A3" s="3" t="inlineStr">
        <is>
          <t>Long Term Note Payable [Abstract]</t>
        </is>
      </c>
    </row>
    <row r="4">
      <c r="A4" s="4" t="inlineStr">
        <is>
          <t>Schedule of Long-term Debt Instruments</t>
        </is>
      </c>
      <c r="B4" s="4" t="inlineStr">
        <is>
          <t>The balances of the notes payable are as follows. The balances reflect the updated agreement: March 31, 2021 December 31, 2020 Notes Payable - FCSA $ 31,000,000 $ 36,000,000 Notes Payable - Other 770,400 770,400 Less unamortized debt issuance costs (6,805) (7,535) 31,763,595 36,762,865 Less current portion (1,328,735) (1,201,628) $ 30,434,860 $ 35,561,237 *Derived from audited financial statements</t>
        </is>
      </c>
    </row>
    <row r="5">
      <c r="A5" s="4" t="inlineStr">
        <is>
          <t>Schedule of Principal repayment and amortization of debt issuance cost</t>
        </is>
      </c>
      <c r="B5" s="4" t="inlineStr">
        <is>
          <t xml:space="preserve">Principal maturities for the next five years are estimated as follows. Periods Ending March 31, Principal 2022 $ 1,328,735 2023 1,432,044 2024 1,000,200 2025 1,000,208 2026 27,000,215 thereafter 8,998 $ 31,770,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Fair Value, by Balance Sheet Grouping</t>
        </is>
      </c>
      <c r="B4" s="4" t="inlineStr">
        <is>
          <t xml:space="preserve">The following table summarizes financial assets and financial liabilities measured at fair value on a recurring basis as of March 31, 2021 and December 31, 2020 segregated by the level of the valuation inputs within the fair value hierarchy utilized to measure fair value: Total Level 1 Level 2 Level 3 March 31, 2021 Assets: Derivative financial instruments, futures contracts $ 687 $ 687 $ — $ — forward contracts $ 2,723,226 $ — $ 2,723,226 $ — Liabilities: Derivative financial instruments, futures contracts $ 1,769,475 $ 1,769,475 $ — $ — forward contracts $ 2,345 $ — $ 2,345 $ — December 31, 2020* Assets: Derivative financial instruments, futures contracts $ — $ — $ — $ — forward contracts $ 1,742,054 $ — $ 1,742,054 $ — Liabilities: Derivative financial instruments, futures contracts $ 1,799,688 $ 1,799,688 $ — $ — forward contracts $ 244,181 $ — $ 244,18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Revenues and marketing fees related to the agreements as well as denaturant purchases are as follows: Three Months Ended March 31, 2021 2020 Revenues ethanol $ 37,107,397 $ 23,241,506 Revenues distillers dried grains 2,384,468 2,538,316 Revenues corn oil 2,493,906 1,562,833 Marketing fees ethanol (63,738) (59,727) Marketing fees distillers dried grains (13,272) (17,842) Marketing fees corn oil (13,163) (13,384) Denaturant purchases 795,340 568,642 March 31, 2021 December 31, 2020* Amounts due to RPMG $ 52,976 $ 47,0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7" customWidth="1" min="2" max="2"/>
  </cols>
  <sheetData>
    <row r="1">
      <c r="A1" s="1" t="inlineStr">
        <is>
          <t>Nature of Operations (Details) gal in Millions</t>
        </is>
      </c>
      <c r="B1" s="2" t="inlineStr">
        <is>
          <t>3 Months Ended</t>
        </is>
      </c>
    </row>
    <row r="2">
      <c r="B2" s="2" t="inlineStr">
        <is>
          <t>Mar. 31, 2021gal</t>
        </is>
      </c>
    </row>
    <row r="3">
      <c r="A3" s="3" t="inlineStr">
        <is>
          <t>Product Information [Line Items]</t>
        </is>
      </c>
    </row>
    <row r="4">
      <c r="A4" s="4" t="inlineStr">
        <is>
          <t>Equity Method Investments, Number of Entities</t>
        </is>
      </c>
      <c r="B4" s="5" t="n">
        <v>5</v>
      </c>
    </row>
    <row r="5">
      <c r="A5" s="4" t="inlineStr">
        <is>
          <t>Product [Member] | Ethanol [Member]</t>
        </is>
      </c>
    </row>
    <row r="6">
      <c r="A6" s="3" t="inlineStr">
        <is>
          <t>Product Information [Line Items]</t>
        </is>
      </c>
    </row>
    <row r="7">
      <c r="A7" s="4" t="inlineStr">
        <is>
          <t>Annual production capacity</t>
        </is>
      </c>
      <c r="B7" s="5" t="n">
        <v>9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from customers (Details) - USD ($)</t>
        </is>
      </c>
      <c r="B1" s="2" t="inlineStr">
        <is>
          <t>3 Months Ended</t>
        </is>
      </c>
    </row>
    <row r="2">
      <c r="B2" s="2" t="inlineStr">
        <is>
          <t>Mar. 31, 2021</t>
        </is>
      </c>
      <c r="C2" s="2" t="inlineStr">
        <is>
          <t>Mar. 31, 2020</t>
        </is>
      </c>
    </row>
    <row r="3">
      <c r="A3" s="3" t="inlineStr">
        <is>
          <t>Disaggregation of Revenue [Line Items]</t>
        </is>
      </c>
    </row>
    <row r="4">
      <c r="A4" s="4" t="inlineStr">
        <is>
          <t>Revenue from Contract with Customer, Including Assessed Tax</t>
        </is>
      </c>
      <c r="B4" s="6" t="n">
        <v>48615653</v>
      </c>
      <c r="C4" s="6" t="n">
        <v>32456238</v>
      </c>
    </row>
    <row r="5">
      <c r="A5" s="4" t="inlineStr">
        <is>
          <t>Ethanol [Member]</t>
        </is>
      </c>
    </row>
    <row r="6">
      <c r="A6" s="3" t="inlineStr">
        <is>
          <t>Disaggregation of Revenue [Line Items]</t>
        </is>
      </c>
    </row>
    <row r="7">
      <c r="A7" s="4" t="inlineStr">
        <is>
          <t>Revenue from Contract with Customer, Including Assessed Tax</t>
        </is>
      </c>
      <c r="B7" s="5" t="n">
        <v>37043659</v>
      </c>
      <c r="C7" s="5" t="n">
        <v>23181779</v>
      </c>
    </row>
    <row r="8">
      <c r="A8" s="4" t="inlineStr">
        <is>
          <t>Distillers Grain [Member]</t>
        </is>
      </c>
    </row>
    <row r="9">
      <c r="A9" s="3" t="inlineStr">
        <is>
          <t>Disaggregation of Revenue [Line Items]</t>
        </is>
      </c>
    </row>
    <row r="10">
      <c r="A10" s="4" t="inlineStr">
        <is>
          <t>Revenue from Contract with Customer, Including Assessed Tax</t>
        </is>
      </c>
      <c r="B10" s="5" t="n">
        <v>9091251</v>
      </c>
      <c r="C10" s="5" t="n">
        <v>7725010</v>
      </c>
    </row>
    <row r="11">
      <c r="A11" s="4" t="inlineStr">
        <is>
          <t>Corn Oil [Member]</t>
        </is>
      </c>
    </row>
    <row r="12">
      <c r="A12" s="3" t="inlineStr">
        <is>
          <t>Disaggregation of Revenue [Line Items]</t>
        </is>
      </c>
    </row>
    <row r="13">
      <c r="A13" s="4" t="inlineStr">
        <is>
          <t>Revenue from Contract with Customer, Including Assessed Tax</t>
        </is>
      </c>
      <c r="B13" s="6" t="n">
        <v>2480743</v>
      </c>
      <c r="C13" s="6" t="n">
        <v>154944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eivables and Credit Policies (Details)</t>
        </is>
      </c>
      <c r="B1" s="2" t="inlineStr">
        <is>
          <t>3 Months Ended</t>
        </is>
      </c>
    </row>
    <row r="2">
      <c r="B2" s="2" t="inlineStr">
        <is>
          <t>Mar. 31, 2021USD ($)</t>
        </is>
      </c>
    </row>
    <row r="3">
      <c r="A3" s="3" t="inlineStr">
        <is>
          <t>Receivables [Abstract]</t>
        </is>
      </c>
    </row>
    <row r="4">
      <c r="A4" s="4" t="inlineStr">
        <is>
          <t>Payment term</t>
        </is>
      </c>
      <c r="B4" s="4" t="inlineStr">
        <is>
          <t>15 days</t>
        </is>
      </c>
    </row>
    <row r="5">
      <c r="A5" s="4" t="inlineStr">
        <is>
          <t>Payment term before interest is applied</t>
        </is>
      </c>
      <c r="B5" s="4" t="inlineStr">
        <is>
          <t>30 days</t>
        </is>
      </c>
    </row>
    <row r="6">
      <c r="A6" s="4" t="inlineStr">
        <is>
          <t>Trade Receivable, Unpaid Balance, Interest Rate</t>
        </is>
      </c>
      <c r="B6" s="4" t="inlineStr">
        <is>
          <t>1.50%</t>
        </is>
      </c>
    </row>
    <row r="7">
      <c r="A7" s="4" t="inlineStr">
        <is>
          <t>SEC Schedule, 12-09, Valuation Allowances and Reserves, Amount</t>
        </is>
      </c>
      <c r="B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mmary of Significant Accounting Policies - Derivative Instruments - Balance Sheet (Details) bu in Millions</t>
        </is>
      </c>
      <c r="B1" s="2" t="inlineStr">
        <is>
          <t>Mar. 31, 2021USD ($)buMMBTUT</t>
        </is>
      </c>
      <c r="C1" s="2" t="inlineStr">
        <is>
          <t>Dec. 31, 2020USD ($)</t>
        </is>
      </c>
    </row>
    <row r="2">
      <c r="A2" s="3" t="inlineStr">
        <is>
          <t>Derivatives, Fair Value [Line Items]</t>
        </is>
      </c>
    </row>
    <row r="3">
      <c r="A3" s="4" t="inlineStr">
        <is>
          <t>Derivative Instruments and Hedges, Assets</t>
        </is>
      </c>
      <c r="B3" s="6" t="n">
        <v>4236414</v>
      </c>
      <c r="C3" s="6" t="n">
        <v>2074010</v>
      </c>
    </row>
    <row r="4">
      <c r="A4" s="4" t="inlineStr">
        <is>
          <t>Derivative Instruments and Hedges, Liabilities</t>
        </is>
      </c>
      <c r="B4" s="5" t="n">
        <v>2345</v>
      </c>
      <c r="C4" s="5" t="n">
        <v>244181</v>
      </c>
    </row>
    <row r="5">
      <c r="A5" s="4" t="inlineStr">
        <is>
          <t>Current Assets [Member]</t>
        </is>
      </c>
    </row>
    <row r="6">
      <c r="A6" s="3" t="inlineStr">
        <is>
          <t>Derivatives, Fair Value [Line Items]</t>
        </is>
      </c>
    </row>
    <row r="7">
      <c r="A7" s="4" t="inlineStr">
        <is>
          <t>Cash held by broker</t>
        </is>
      </c>
      <c r="B7" s="5" t="n">
        <v>3281976</v>
      </c>
      <c r="C7" s="5" t="n">
        <v>2131644</v>
      </c>
    </row>
    <row r="8">
      <c r="A8" s="4" t="inlineStr">
        <is>
          <t>Current Assets [Member] | Not Designated as Hedging Instrument [Member]</t>
        </is>
      </c>
    </row>
    <row r="9">
      <c r="A9" s="3" t="inlineStr">
        <is>
          <t>Derivatives, Fair Value [Line Items]</t>
        </is>
      </c>
    </row>
    <row r="10">
      <c r="A10" s="4" t="inlineStr">
        <is>
          <t>Derivative assets, current</t>
        </is>
      </c>
      <c r="B10" s="5" t="n">
        <v>954438</v>
      </c>
      <c r="C10" s="5" t="n">
        <v>-57634</v>
      </c>
    </row>
    <row r="11">
      <c r="A11" s="4" t="inlineStr">
        <is>
          <t>Derivative Instruments and Hedges, Assets</t>
        </is>
      </c>
      <c r="B11" s="5" t="n">
        <v>4236414</v>
      </c>
      <c r="C11" s="5" t="n">
        <v>2074010</v>
      </c>
    </row>
    <row r="12">
      <c r="A12" s="4" t="inlineStr">
        <is>
          <t>Other Current Liabilities [Member] | Not Designated as Hedging Instrument [Member]</t>
        </is>
      </c>
    </row>
    <row r="13">
      <c r="A13" s="3" t="inlineStr">
        <is>
          <t>Derivatives, Fair Value [Line Items]</t>
        </is>
      </c>
    </row>
    <row r="14">
      <c r="A14" s="4" t="inlineStr">
        <is>
          <t>Derivative Instruments and Hedges, Liabilities</t>
        </is>
      </c>
      <c r="B14" s="6" t="n">
        <v>2345</v>
      </c>
      <c r="C14" s="5" t="n">
        <v>244181</v>
      </c>
    </row>
    <row r="15">
      <c r="A15" s="4" t="inlineStr">
        <is>
          <t>Corn [Member]</t>
        </is>
      </c>
    </row>
    <row r="16">
      <c r="A16" s="3" t="inlineStr">
        <is>
          <t>Derivatives, Fair Value [Line Items]</t>
        </is>
      </c>
    </row>
    <row r="17">
      <c r="A17" s="4" t="inlineStr">
        <is>
          <t>Number of instruments held | bu</t>
        </is>
      </c>
      <c r="B17" s="5" t="n">
        <v>6</v>
      </c>
    </row>
    <row r="18">
      <c r="A18" s="4" t="inlineStr">
        <is>
          <t>Purchase Commitment, Per unit</t>
        </is>
      </c>
      <c r="B18" s="7" t="n">
        <v>4.89</v>
      </c>
    </row>
    <row r="19">
      <c r="A19" s="4" t="inlineStr">
        <is>
          <t>Percent of required need, coverage</t>
        </is>
      </c>
      <c r="B19" s="4" t="inlineStr">
        <is>
          <t>20.00%</t>
        </is>
      </c>
    </row>
    <row r="20">
      <c r="A20" s="4" t="inlineStr">
        <is>
          <t>Natural Gas [Member]</t>
        </is>
      </c>
    </row>
    <row r="21">
      <c r="A21" s="3" t="inlineStr">
        <is>
          <t>Derivatives, Fair Value [Line Items]</t>
        </is>
      </c>
    </row>
    <row r="22">
      <c r="A22" s="4" t="inlineStr">
        <is>
          <t>Number of instruments held | MMBTU</t>
        </is>
      </c>
      <c r="B22" s="5" t="n">
        <v>90000</v>
      </c>
    </row>
    <row r="23">
      <c r="A23" s="4" t="inlineStr">
        <is>
          <t>Purchase Commitment, Per unit</t>
        </is>
      </c>
      <c r="B23" s="7" t="n">
        <v>2.5</v>
      </c>
    </row>
    <row r="24">
      <c r="A24" s="4" t="inlineStr">
        <is>
          <t>Percent of required need, coverage</t>
        </is>
      </c>
      <c r="B24" s="4" t="inlineStr">
        <is>
          <t>4.00%</t>
        </is>
      </c>
    </row>
    <row r="25">
      <c r="A25" s="4" t="inlineStr">
        <is>
          <t>Distillers Grain [Member]</t>
        </is>
      </c>
    </row>
    <row r="26">
      <c r="A26" s="3" t="inlineStr">
        <is>
          <t>Derivatives, Fair Value [Line Items]</t>
        </is>
      </c>
    </row>
    <row r="27">
      <c r="A27" s="4" t="inlineStr">
        <is>
          <t>Purchase Commitment, Per unit</t>
        </is>
      </c>
      <c r="B27" s="6" t="n">
        <v>194</v>
      </c>
    </row>
    <row r="28">
      <c r="A28" s="4" t="inlineStr">
        <is>
          <t>Percent of required need, coverage</t>
        </is>
      </c>
      <c r="B28" s="4" t="inlineStr">
        <is>
          <t>14.00%</t>
        </is>
      </c>
    </row>
    <row r="29">
      <c r="A29" s="4" t="inlineStr">
        <is>
          <t>Corn Oil [Member]</t>
        </is>
      </c>
    </row>
    <row r="30">
      <c r="A30" s="3" t="inlineStr">
        <is>
          <t>Derivatives, Fair Value [Line Items]</t>
        </is>
      </c>
    </row>
    <row r="31">
      <c r="A31" s="4" t="inlineStr">
        <is>
          <t>Purchase Commitment, Per unit</t>
        </is>
      </c>
      <c r="B31" s="7" t="n">
        <v>0.5</v>
      </c>
    </row>
    <row r="32">
      <c r="A32" s="4" t="inlineStr">
        <is>
          <t>Forward Contracts [Member] | Current Assets [Member] | Not Designated as Hedging Instrument [Member]</t>
        </is>
      </c>
    </row>
    <row r="33">
      <c r="A33" s="3" t="inlineStr">
        <is>
          <t>Derivatives, Fair Value [Line Items]</t>
        </is>
      </c>
    </row>
    <row r="34">
      <c r="A34" s="4" t="inlineStr">
        <is>
          <t>Derivative assets, current</t>
        </is>
      </c>
      <c r="B34" s="6" t="n">
        <v>2723226</v>
      </c>
      <c r="C34" s="5" t="n">
        <v>1742054</v>
      </c>
    </row>
    <row r="35">
      <c r="A35" s="4" t="inlineStr">
        <is>
          <t>Distillers Grain [Domain]</t>
        </is>
      </c>
    </row>
    <row r="36">
      <c r="A36" s="3" t="inlineStr">
        <is>
          <t>Derivatives, Fair Value [Line Items]</t>
        </is>
      </c>
    </row>
    <row r="37">
      <c r="A37" s="4" t="inlineStr">
        <is>
          <t>Number of instruments held | T</t>
        </is>
      </c>
      <c r="B37" s="5" t="n">
        <v>30000</v>
      </c>
    </row>
    <row r="38">
      <c r="A38" s="4" t="inlineStr">
        <is>
          <t>Distillers Corn Oil [Domain]</t>
        </is>
      </c>
    </row>
    <row r="39">
      <c r="A39" s="3" t="inlineStr">
        <is>
          <t>Derivatives, Fair Value [Line Items]</t>
        </is>
      </c>
    </row>
    <row r="40">
      <c r="A40" s="4" t="inlineStr">
        <is>
          <t>Number of instruments held | bu</t>
        </is>
      </c>
      <c r="B40" s="5" t="n">
        <v>3</v>
      </c>
    </row>
    <row r="41">
      <c r="A41" s="4" t="inlineStr">
        <is>
          <t>Percent of required need, coverage</t>
        </is>
      </c>
      <c r="B41" s="4" t="inlineStr">
        <is>
          <t>13.00%</t>
        </is>
      </c>
    </row>
    <row r="42">
      <c r="A42" s="4" t="inlineStr">
        <is>
          <t>Futures contracts in gain position [Member] | Future [Member] | Current Assets [Member] | Not Designated as Hedging Instrument [Member]</t>
        </is>
      </c>
    </row>
    <row r="43">
      <c r="A43" s="3" t="inlineStr">
        <is>
          <t>Derivatives, Fair Value [Line Items]</t>
        </is>
      </c>
    </row>
    <row r="44">
      <c r="A44" s="4" t="inlineStr">
        <is>
          <t>Derivative assets, current</t>
        </is>
      </c>
      <c r="B44" s="6" t="n">
        <v>687</v>
      </c>
      <c r="C44" s="5" t="n">
        <v>0</v>
      </c>
    </row>
    <row r="45">
      <c r="A45" s="4" t="inlineStr">
        <is>
          <t>Futures Contracts held in loss position [Member] | Future [Member] | Other Current Liabilities [Member] | Not Designated as Hedging Instrument [Member]</t>
        </is>
      </c>
    </row>
    <row r="46">
      <c r="A46" s="3" t="inlineStr">
        <is>
          <t>Derivatives, Fair Value [Line Items]</t>
        </is>
      </c>
    </row>
    <row r="47">
      <c r="A47" s="4" t="inlineStr">
        <is>
          <t>Derivative liability, current</t>
        </is>
      </c>
      <c r="B47" s="6" t="n">
        <v>-1769475</v>
      </c>
      <c r="C47" s="6" t="n">
        <v>-179968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erivative Instruments - Income Statement (Details) - Not Designated as Hedging Instrument [Member] - Cost of Sales [Member] - USD ($)</t>
        </is>
      </c>
      <c r="B1" s="2" t="inlineStr">
        <is>
          <t>3 Months Ended</t>
        </is>
      </c>
    </row>
    <row r="2">
      <c r="B2" s="2" t="inlineStr">
        <is>
          <t>Mar. 31, 2021</t>
        </is>
      </c>
      <c r="C2" s="2" t="inlineStr">
        <is>
          <t>Mar. 31, 2020</t>
        </is>
      </c>
    </row>
    <row r="3">
      <c r="A3" s="4" t="inlineStr">
        <is>
          <t>Future [Member]</t>
        </is>
      </c>
    </row>
    <row r="4">
      <c r="A4" s="3" t="inlineStr">
        <is>
          <t>Derivative Instruments, Gain (Loss) [Line Items]</t>
        </is>
      </c>
    </row>
    <row r="5">
      <c r="A5" s="4" t="inlineStr">
        <is>
          <t>Derivative, Gain (Loss) on Derivative, Net</t>
        </is>
      </c>
      <c r="B5" s="6" t="n">
        <v>-3018618</v>
      </c>
      <c r="C5" s="6" t="n">
        <v>1102878</v>
      </c>
    </row>
    <row r="6">
      <c r="A6" s="4" t="inlineStr">
        <is>
          <t>Forward Contracts [Member]</t>
        </is>
      </c>
    </row>
    <row r="7">
      <c r="A7" s="3" t="inlineStr">
        <is>
          <t>Derivative Instruments, Gain (Loss) [Line Items]</t>
        </is>
      </c>
    </row>
    <row r="8">
      <c r="A8" s="4" t="inlineStr">
        <is>
          <t>Derivative, Gain (Loss) on Derivative, Net</t>
        </is>
      </c>
      <c r="B8" s="6" t="n">
        <v>3453945</v>
      </c>
      <c r="C8" s="6" t="n">
        <v>-31130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1</t>
        </is>
      </c>
      <c r="C1" s="2" t="inlineStr">
        <is>
          <t>Dec. 31, 2020</t>
        </is>
      </c>
    </row>
    <row r="2">
      <c r="A2" s="3" t="inlineStr">
        <is>
          <t>Statement of Financial Position [Abstract]</t>
        </is>
      </c>
    </row>
    <row r="3">
      <c r="A3" s="4" t="inlineStr">
        <is>
          <t>Members' equity outstanding (units)</t>
        </is>
      </c>
      <c r="B3" s="5" t="n">
        <v>29620000</v>
      </c>
      <c r="C3" s="5" t="n">
        <v>29620000</v>
      </c>
    </row>
    <row r="4">
      <c r="A4" s="4" t="inlineStr">
        <is>
          <t>Members' equity issued (units)</t>
        </is>
      </c>
      <c r="B4" s="5" t="n">
        <v>29620000</v>
      </c>
      <c r="C4" s="5" t="n">
        <v>296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vestments (Details)</t>
        </is>
      </c>
      <c r="B1" s="2" t="inlineStr">
        <is>
          <t>Mar. 31, 2021</t>
        </is>
      </c>
    </row>
    <row r="2">
      <c r="A2" s="3" t="inlineStr">
        <is>
          <t>Accounting Policies [Abstract]</t>
        </is>
      </c>
    </row>
    <row r="3">
      <c r="A3" s="4" t="inlineStr">
        <is>
          <t>Equity Method Investments, Number of Entities</t>
        </is>
      </c>
      <c r="B3" s="5" t="n">
        <v>5</v>
      </c>
    </row>
    <row r="4">
      <c r="A4" s="4" t="inlineStr">
        <is>
          <t>Ownership percentage in equity method investments (less than)</t>
        </is>
      </c>
      <c r="B4"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15" customWidth="1" min="2" max="2"/>
  </cols>
  <sheetData>
    <row r="1">
      <c r="A1" s="1" t="inlineStr">
        <is>
          <t>Summary of Significant Accounting Policies Revenue Recognition (Details)</t>
        </is>
      </c>
      <c r="B1" s="2" t="inlineStr">
        <is>
          <t>3 Months Ended</t>
        </is>
      </c>
    </row>
    <row r="2">
      <c r="B2" s="2" t="inlineStr">
        <is>
          <t>Mar. 31, 2021</t>
        </is>
      </c>
    </row>
    <row r="3">
      <c r="A3" s="3" t="inlineStr">
        <is>
          <t>Revenue from Contract with Customer [Abstract]</t>
        </is>
      </c>
    </row>
    <row r="4">
      <c r="A4" s="4" t="inlineStr">
        <is>
          <t>Revenue from Contract with Customer [Policy Text Block]</t>
        </is>
      </c>
      <c r="B4" s="4" t="inlineStr">
        <is>
          <t>n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18" customWidth="1" min="2" max="2"/>
  </cols>
  <sheetData>
    <row r="1">
      <c r="A1" s="1" t="inlineStr">
        <is>
          <t>Summary of Significant Accounting Policies Concentration Risk (Details)</t>
        </is>
      </c>
      <c r="B1" s="2" t="inlineStr">
        <is>
          <t>3 Months Ended</t>
        </is>
      </c>
    </row>
    <row r="2">
      <c r="B2" s="2" t="inlineStr">
        <is>
          <t>Mar. 31, 2021Rate</t>
        </is>
      </c>
    </row>
    <row r="3">
      <c r="A3" s="4" t="inlineStr">
        <is>
          <t>Ethanol [Member]</t>
        </is>
      </c>
    </row>
    <row r="4">
      <c r="A4" s="3" t="inlineStr">
        <is>
          <t>Concentration Risk [Line Items]</t>
        </is>
      </c>
    </row>
    <row r="5">
      <c r="A5" s="4" t="inlineStr">
        <is>
          <t>Concentration Risk, Percentage</t>
        </is>
      </c>
      <c r="B5" s="4" t="inlineStr">
        <is>
          <t>76.00%</t>
        </is>
      </c>
    </row>
    <row r="6">
      <c r="A6" s="4" t="inlineStr">
        <is>
          <t>Distillers Grain [Member]</t>
        </is>
      </c>
    </row>
    <row r="7">
      <c r="A7" s="3" t="inlineStr">
        <is>
          <t>Concentration Risk [Line Items]</t>
        </is>
      </c>
    </row>
    <row r="8">
      <c r="A8" s="4" t="inlineStr">
        <is>
          <t>Concentration Risk, Percentage</t>
        </is>
      </c>
      <c r="B8" s="4" t="inlineStr">
        <is>
          <t>19.00%</t>
        </is>
      </c>
    </row>
    <row r="9">
      <c r="A9" s="4" t="inlineStr">
        <is>
          <t>Corn Oil [Member]</t>
        </is>
      </c>
    </row>
    <row r="10">
      <c r="A10" s="3" t="inlineStr">
        <is>
          <t>Concentration Risk [Line Items]</t>
        </is>
      </c>
    </row>
    <row r="11">
      <c r="A11" s="4" t="inlineStr">
        <is>
          <t>Concentration Risk, Percentage</t>
        </is>
      </c>
      <c r="B11" s="4" t="inlineStr">
        <is>
          <t>5.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Segment Reporting (Details)</t>
        </is>
      </c>
      <c r="B1" s="2" t="inlineStr">
        <is>
          <t>3 Months Ended</t>
        </is>
      </c>
    </row>
    <row r="2">
      <c r="B2" s="2" t="inlineStr">
        <is>
          <t>Mar. 31, 2021USD ($)numberOfSegments</t>
        </is>
      </c>
      <c r="C2" s="2" t="inlineStr">
        <is>
          <t>Mar. 31, 2020USD ($)</t>
        </is>
      </c>
      <c r="D2" s="2" t="inlineStr">
        <is>
          <t>Dec. 31, 2020USD ($)</t>
        </is>
      </c>
    </row>
    <row r="3">
      <c r="A3" s="3" t="inlineStr">
        <is>
          <t>Segment Reporting, Reconciling Item for Operating Profit (Loss) from Segment to Consolidated [Line Items]</t>
        </is>
      </c>
    </row>
    <row r="4">
      <c r="A4" s="4" t="inlineStr">
        <is>
          <t>REVENUES</t>
        </is>
      </c>
      <c r="B4" s="6" t="n">
        <v>-48615653</v>
      </c>
      <c r="C4" s="6" t="n">
        <v>-32456238</v>
      </c>
    </row>
    <row r="5">
      <c r="A5" s="4" t="inlineStr">
        <is>
          <t>Gross Profit</t>
        </is>
      </c>
      <c r="B5" s="5" t="n">
        <v>6957219</v>
      </c>
      <c r="C5" s="5" t="n">
        <v>-7849642</v>
      </c>
    </row>
    <row r="6">
      <c r="A6" s="4" t="inlineStr">
        <is>
          <t>Net Income</t>
        </is>
      </c>
      <c r="B6" s="5" t="n">
        <v>6535530</v>
      </c>
      <c r="C6" s="5" t="n">
        <v>-10475043</v>
      </c>
    </row>
    <row r="7">
      <c r="A7" s="4" t="inlineStr">
        <is>
          <t>Interest and other income</t>
        </is>
      </c>
      <c r="B7" s="5" t="n">
        <v>362179</v>
      </c>
      <c r="C7" s="5" t="n">
        <v>314370</v>
      </c>
    </row>
    <row r="8">
      <c r="A8" s="4" t="inlineStr">
        <is>
          <t>Interest Expense</t>
        </is>
      </c>
      <c r="B8" s="5" t="n">
        <v>286163</v>
      </c>
      <c r="C8" s="5" t="n">
        <v>440629</v>
      </c>
    </row>
    <row r="9">
      <c r="A9" s="4" t="inlineStr">
        <is>
          <t>Depreciation and amortization</t>
        </is>
      </c>
      <c r="B9" s="5" t="n">
        <v>1422959</v>
      </c>
      <c r="C9" s="5" t="n">
        <v>1437606</v>
      </c>
    </row>
    <row r="10">
      <c r="A10" s="3" t="inlineStr">
        <is>
          <t>Segment Reporting, Asset Reconciling Item [Line Items]</t>
        </is>
      </c>
    </row>
    <row r="11">
      <c r="A11" s="4" t="inlineStr">
        <is>
          <t>Assets</t>
        </is>
      </c>
      <c r="B11" s="5" t="n">
        <v>111920186</v>
      </c>
      <c r="D11" s="6" t="n">
        <v>121857947</v>
      </c>
    </row>
    <row r="12">
      <c r="A12" s="4" t="inlineStr">
        <is>
          <t>Investments</t>
        </is>
      </c>
      <c r="B12" s="6" t="n">
        <v>-16739796</v>
      </c>
      <c r="D12" s="5" t="n">
        <v>-16636367</v>
      </c>
    </row>
    <row r="13">
      <c r="A13" s="4" t="inlineStr">
        <is>
          <t>Number of Reportable Segments | numberOfSegments</t>
        </is>
      </c>
      <c r="B13" s="5" t="n">
        <v>2</v>
      </c>
    </row>
    <row r="14">
      <c r="A14" s="4" t="inlineStr">
        <is>
          <t>Production</t>
        </is>
      </c>
    </row>
    <row r="15">
      <c r="A15" s="3" t="inlineStr">
        <is>
          <t>Segment Reporting, Reconciling Item for Operating Profit (Loss) from Segment to Consolidated [Line Items]</t>
        </is>
      </c>
    </row>
    <row r="16">
      <c r="A16" s="4" t="inlineStr">
        <is>
          <t>REVENUES</t>
        </is>
      </c>
      <c r="B16" s="6" t="n">
        <v>-48615653</v>
      </c>
      <c r="C16" s="5" t="n">
        <v>-32456238</v>
      </c>
    </row>
    <row r="17">
      <c r="A17" s="4" t="inlineStr">
        <is>
          <t>Gross Profit</t>
        </is>
      </c>
      <c r="B17" s="5" t="n">
        <v>6957219</v>
      </c>
      <c r="C17" s="5" t="n">
        <v>-7849642</v>
      </c>
    </row>
    <row r="18">
      <c r="A18" s="4" t="inlineStr">
        <is>
          <t>Net Income</t>
        </is>
      </c>
      <c r="B18" s="5" t="n">
        <v>6535530</v>
      </c>
      <c r="C18" s="5" t="n">
        <v>-10475043</v>
      </c>
    </row>
    <row r="19">
      <c r="A19" s="3" t="inlineStr">
        <is>
          <t>Segment Reporting, Asset Reconciling Item [Line Items]</t>
        </is>
      </c>
    </row>
    <row r="20">
      <c r="A20" s="4" t="inlineStr">
        <is>
          <t>Assets</t>
        </is>
      </c>
      <c r="B20" s="5" t="n">
        <v>111920186</v>
      </c>
      <c r="D20" s="5" t="n">
        <v>121857947</v>
      </c>
    </row>
    <row r="21">
      <c r="A21" s="4" t="inlineStr">
        <is>
          <t>Ethanol Producing Equity method Investments</t>
        </is>
      </c>
    </row>
    <row r="22">
      <c r="A22" s="3" t="inlineStr">
        <is>
          <t>Segment Reporting, Reconciling Item for Operating Profit (Loss) from Segment to Consolidated [Line Items]</t>
        </is>
      </c>
    </row>
    <row r="23">
      <c r="A23" s="4" t="inlineStr">
        <is>
          <t>REVENUES</t>
        </is>
      </c>
      <c r="B23" s="5" t="n">
        <v>-128321129</v>
      </c>
      <c r="C23" s="5" t="n">
        <v>-88700903</v>
      </c>
    </row>
    <row r="24">
      <c r="A24" s="4" t="inlineStr">
        <is>
          <t>Gross Profit</t>
        </is>
      </c>
      <c r="B24" s="5" t="n">
        <v>12800241</v>
      </c>
      <c r="C24" s="5" t="n">
        <v>-7471315</v>
      </c>
    </row>
    <row r="25">
      <c r="A25" s="4" t="inlineStr">
        <is>
          <t>Net Income</t>
        </is>
      </c>
      <c r="B25" s="5" t="n">
        <v>7128994</v>
      </c>
      <c r="C25" s="5" t="n">
        <v>-11929660</v>
      </c>
    </row>
    <row r="26">
      <c r="A26" s="3" t="inlineStr">
        <is>
          <t>Segment Reporting, Asset Reconciling Item [Line Items]</t>
        </is>
      </c>
    </row>
    <row r="27">
      <c r="A27" s="4" t="inlineStr">
        <is>
          <t>Assets</t>
        </is>
      </c>
      <c r="B27" s="5" t="n">
        <v>256102117</v>
      </c>
      <c r="D27" s="5" t="n">
        <v>244353900</v>
      </c>
    </row>
    <row r="28">
      <c r="A28" s="4" t="inlineStr">
        <is>
          <t>Other Equity Method Investments</t>
        </is>
      </c>
    </row>
    <row r="29">
      <c r="A29" s="3" t="inlineStr">
        <is>
          <t>Segment Reporting, Reconciling Item for Operating Profit (Loss) from Segment to Consolidated [Line Items]</t>
        </is>
      </c>
    </row>
    <row r="30">
      <c r="A30" s="4" t="inlineStr">
        <is>
          <t>REVENUES</t>
        </is>
      </c>
      <c r="B30" s="5" t="n">
        <v>-3988973</v>
      </c>
      <c r="C30" s="5" t="n">
        <v>-3927076</v>
      </c>
    </row>
    <row r="31">
      <c r="A31" s="4" t="inlineStr">
        <is>
          <t>Gross Profit</t>
        </is>
      </c>
      <c r="B31" s="5" t="n">
        <v>2625075</v>
      </c>
      <c r="C31" s="5" t="n">
        <v>2520619</v>
      </c>
    </row>
    <row r="32">
      <c r="A32" s="4" t="inlineStr">
        <is>
          <t>Net Income</t>
        </is>
      </c>
      <c r="B32" s="5" t="n">
        <v>853458</v>
      </c>
      <c r="C32" s="5" t="n">
        <v>811176</v>
      </c>
    </row>
    <row r="33">
      <c r="A33" s="3" t="inlineStr">
        <is>
          <t>Segment Reporting, Asset Reconciling Item [Line Items]</t>
        </is>
      </c>
    </row>
    <row r="34">
      <c r="A34" s="4" t="inlineStr">
        <is>
          <t>Assets</t>
        </is>
      </c>
      <c r="B34" s="5" t="n">
        <v>187537233</v>
      </c>
      <c r="D34" s="5" t="n">
        <v>175909073</v>
      </c>
    </row>
    <row r="35">
      <c r="A35" s="4" t="inlineStr">
        <is>
          <t>Combined Segments</t>
        </is>
      </c>
    </row>
    <row r="36">
      <c r="A36" s="3" t="inlineStr">
        <is>
          <t>Segment Reporting, Reconciling Item for Operating Profit (Loss) from Segment to Consolidated [Line Items]</t>
        </is>
      </c>
    </row>
    <row r="37">
      <c r="A37" s="4" t="inlineStr">
        <is>
          <t>REVENUES</t>
        </is>
      </c>
      <c r="B37" s="5" t="n">
        <v>-180925755</v>
      </c>
      <c r="C37" s="5" t="n">
        <v>-125084217</v>
      </c>
    </row>
    <row r="38">
      <c r="A38" s="4" t="inlineStr">
        <is>
          <t>Gross Profit</t>
        </is>
      </c>
      <c r="B38" s="5" t="n">
        <v>22382535</v>
      </c>
      <c r="C38" s="5" t="n">
        <v>-12800338</v>
      </c>
    </row>
    <row r="39">
      <c r="A39" s="4" t="inlineStr">
        <is>
          <t>Net Income</t>
        </is>
      </c>
      <c r="B39" s="5" t="n">
        <v>14517982</v>
      </c>
      <c r="C39" s="5" t="n">
        <v>-21593527</v>
      </c>
    </row>
    <row r="40">
      <c r="A40" s="3" t="inlineStr">
        <is>
          <t>Segment Reporting, Asset Reconciling Item [Line Items]</t>
        </is>
      </c>
    </row>
    <row r="41">
      <c r="A41" s="4" t="inlineStr">
        <is>
          <t>Assets</t>
        </is>
      </c>
      <c r="B41" s="5" t="n">
        <v>555559536</v>
      </c>
      <c r="D41" s="5" t="n">
        <v>542120920</v>
      </c>
    </row>
    <row r="42">
      <c r="A42" s="4" t="inlineStr">
        <is>
          <t>Non-production members</t>
        </is>
      </c>
    </row>
    <row r="43">
      <c r="A43" s="3" t="inlineStr">
        <is>
          <t>Segment Reporting, Reconciling Item for Operating Profit (Loss) from Segment to Consolidated [Line Items]</t>
        </is>
      </c>
    </row>
    <row r="44">
      <c r="A44" s="4" t="inlineStr">
        <is>
          <t>REVENUES</t>
        </is>
      </c>
      <c r="B44" s="5" t="n">
        <v>-132310102</v>
      </c>
      <c r="C44" s="5" t="n">
        <v>-92627979</v>
      </c>
    </row>
    <row r="45">
      <c r="A45" s="4" t="inlineStr">
        <is>
          <t>Gross Profit</t>
        </is>
      </c>
      <c r="B45" s="5" t="n">
        <v>-15425316</v>
      </c>
      <c r="C45" s="5" t="n">
        <v>4950696</v>
      </c>
    </row>
    <row r="46">
      <c r="A46" s="4" t="inlineStr">
        <is>
          <t>Net Income</t>
        </is>
      </c>
      <c r="B46" s="5" t="n">
        <v>-7982452</v>
      </c>
      <c r="C46" s="6" t="n">
        <v>11118484</v>
      </c>
    </row>
    <row r="47">
      <c r="A47" s="3" t="inlineStr">
        <is>
          <t>Segment Reporting, Asset Reconciling Item [Line Items]</t>
        </is>
      </c>
    </row>
    <row r="48">
      <c r="A48" s="4" t="inlineStr">
        <is>
          <t>Assets</t>
        </is>
      </c>
      <c r="B48" s="6" t="n">
        <v>-443639350</v>
      </c>
      <c r="D48" s="6" t="n">
        <v>-42026297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 [Line Items]</t>
        </is>
      </c>
    </row>
    <row r="3">
      <c r="A3" s="4" t="inlineStr">
        <is>
          <t>Raw Materials</t>
        </is>
      </c>
      <c r="B3" s="6" t="n">
        <v>6243074</v>
      </c>
      <c r="C3" s="6" t="n">
        <v>5096067</v>
      </c>
    </row>
    <row r="4">
      <c r="A4" s="4" t="inlineStr">
        <is>
          <t>Finished Goods</t>
        </is>
      </c>
      <c r="B4" s="5" t="n">
        <v>5358008</v>
      </c>
      <c r="C4" s="5" t="n">
        <v>2474638</v>
      </c>
    </row>
    <row r="5">
      <c r="A5" s="4" t="inlineStr">
        <is>
          <t>Work in Process</t>
        </is>
      </c>
      <c r="B5" s="5" t="n">
        <v>1465827</v>
      </c>
      <c r="C5" s="5" t="n">
        <v>1090893</v>
      </c>
    </row>
    <row r="6">
      <c r="A6" s="4" t="inlineStr">
        <is>
          <t>Parts Inventory</t>
        </is>
      </c>
      <c r="B6" s="5" t="n">
        <v>1170773</v>
      </c>
      <c r="C6" s="5" t="n">
        <v>1107318</v>
      </c>
    </row>
    <row r="7">
      <c r="A7" s="4" t="inlineStr">
        <is>
          <t>Inventory</t>
        </is>
      </c>
      <c r="B7" s="5" t="n">
        <v>14237682</v>
      </c>
      <c r="C7" s="5" t="n">
        <v>9768916</v>
      </c>
    </row>
    <row r="8">
      <c r="A8" s="4" t="inlineStr">
        <is>
          <t>Distillers Grain [Member]</t>
        </is>
      </c>
    </row>
    <row r="9">
      <c r="A9" s="3" t="inlineStr">
        <is>
          <t>Inventory [Line Items]</t>
        </is>
      </c>
    </row>
    <row r="10">
      <c r="A10" s="4" t="inlineStr">
        <is>
          <t>Inventory Adjustments</t>
        </is>
      </c>
      <c r="B10" s="6" t="n">
        <v>0</v>
      </c>
      <c r="C10" s="6" t="n">
        <v>13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Equity Method Investments and Joint Ventures [Abstract]</t>
        </is>
      </c>
    </row>
    <row r="4">
      <c r="A4" s="4" t="inlineStr">
        <is>
          <t>Ownership percentage</t>
        </is>
      </c>
      <c r="B4" s="4" t="inlineStr">
        <is>
          <t>20.00%</t>
        </is>
      </c>
    </row>
    <row r="5">
      <c r="A5" s="4" t="inlineStr">
        <is>
          <t>Investments</t>
        </is>
      </c>
      <c r="B5" s="6" t="n">
        <v>16739796</v>
      </c>
      <c r="D5" s="6" t="n">
        <v>16636367</v>
      </c>
    </row>
    <row r="6">
      <c r="A6" s="4" t="inlineStr">
        <is>
          <t>Equity in net income (loss) of investments</t>
        </is>
      </c>
      <c r="B6" s="5" t="n">
        <v>753429</v>
      </c>
      <c r="C6" s="6" t="n">
        <v>-1159304</v>
      </c>
    </row>
    <row r="7">
      <c r="A7" s="3" t="inlineStr">
        <is>
          <t>Schedule of Equity Method Investments [Line Items]</t>
        </is>
      </c>
    </row>
    <row r="8">
      <c r="A8" s="4" t="inlineStr">
        <is>
          <t>Assets, Current</t>
        </is>
      </c>
      <c r="B8" s="5" t="n">
        <v>24719703</v>
      </c>
      <c r="D8" s="5" t="n">
        <v>33377022</v>
      </c>
    </row>
    <row r="9">
      <c r="A9" s="4" t="inlineStr">
        <is>
          <t>Liabilities, Current</t>
        </is>
      </c>
      <c r="B9" s="5" t="n">
        <v>9681217</v>
      </c>
      <c r="D9" s="5" t="n">
        <v>21028131</v>
      </c>
    </row>
    <row r="10">
      <c r="A10" s="4" t="inlineStr">
        <is>
          <t>Liabilities, Noncurrent</t>
        </is>
      </c>
      <c r="B10" s="5" t="n">
        <v>30434860</v>
      </c>
      <c r="D10" s="5" t="n">
        <v>35561237</v>
      </c>
    </row>
    <row r="11">
      <c r="A11" s="4" t="inlineStr">
        <is>
          <t>Members' Equity</t>
        </is>
      </c>
      <c r="B11" s="5" t="n">
        <v>71804109</v>
      </c>
      <c r="C11" s="5" t="n">
        <v>53737897</v>
      </c>
      <c r="D11" s="5" t="n">
        <v>65268579</v>
      </c>
      <c r="E11" s="6" t="n">
        <v>64212940</v>
      </c>
    </row>
    <row r="12">
      <c r="A12" s="4" t="inlineStr">
        <is>
          <t>REVENUES</t>
        </is>
      </c>
      <c r="B12" s="5" t="n">
        <v>48615653</v>
      </c>
      <c r="C12" s="5" t="n">
        <v>32456238</v>
      </c>
    </row>
    <row r="13">
      <c r="A13" s="4" t="inlineStr">
        <is>
          <t>Gross Profit</t>
        </is>
      </c>
      <c r="B13" s="5" t="n">
        <v>6957219</v>
      </c>
      <c r="C13" s="5" t="n">
        <v>-7849642</v>
      </c>
    </row>
    <row r="14">
      <c r="A14" s="4" t="inlineStr">
        <is>
          <t>Investments</t>
        </is>
      </c>
      <c r="B14" s="6" t="n">
        <v>16739796</v>
      </c>
      <c r="D14" s="5" t="n">
        <v>16636367</v>
      </c>
    </row>
    <row r="15">
      <c r="A15" s="4" t="inlineStr">
        <is>
          <t>Ownership percentage</t>
        </is>
      </c>
      <c r="B15" s="4" t="inlineStr">
        <is>
          <t>20.00%</t>
        </is>
      </c>
    </row>
    <row r="16">
      <c r="A16" s="4" t="inlineStr">
        <is>
          <t>Equity in net income (loss) of investments</t>
        </is>
      </c>
      <c r="B16" s="6" t="n">
        <v>753429</v>
      </c>
      <c r="C16" s="5" t="n">
        <v>-1159304</v>
      </c>
    </row>
    <row r="17">
      <c r="A17" s="4" t="inlineStr">
        <is>
          <t>Ring-neck Energy and Feeds [Member]</t>
        </is>
      </c>
    </row>
    <row r="18">
      <c r="A18" s="3" t="inlineStr">
        <is>
          <t>Equity Method Investments and Joint Ventures [Abstract]</t>
        </is>
      </c>
    </row>
    <row r="19">
      <c r="A19" s="4" t="inlineStr">
        <is>
          <t>Ownership percentage</t>
        </is>
      </c>
      <c r="B19" s="4" t="inlineStr">
        <is>
          <t>11.00%</t>
        </is>
      </c>
    </row>
    <row r="20">
      <c r="A20" s="4" t="inlineStr">
        <is>
          <t>Investments</t>
        </is>
      </c>
      <c r="B20" s="6" t="n">
        <v>10368000</v>
      </c>
      <c r="D20" s="5" t="n">
        <v>10134000</v>
      </c>
    </row>
    <row r="21">
      <c r="A21" s="4" t="inlineStr">
        <is>
          <t>Equity Method Investment, Difference Between Carrying Amount and Underlying Equity, Accounting Treatment</t>
        </is>
      </c>
      <c r="B21" s="4" t="inlineStr">
        <is>
          <t>1,043,000</t>
        </is>
      </c>
    </row>
    <row r="22">
      <c r="A22" s="4" t="inlineStr">
        <is>
          <t>Basis adjustment</t>
        </is>
      </c>
      <c r="B22" s="6" t="n">
        <v>428000</v>
      </c>
    </row>
    <row r="23">
      <c r="A23" s="4" t="inlineStr">
        <is>
          <t>Capitalized interest</t>
        </is>
      </c>
      <c r="B23" s="6" t="n">
        <v>615000</v>
      </c>
    </row>
    <row r="24">
      <c r="A24" s="4" t="inlineStr">
        <is>
          <t>Amortization period for amortization of investment premium</t>
        </is>
      </c>
      <c r="B24" s="4" t="inlineStr">
        <is>
          <t>20 years</t>
        </is>
      </c>
    </row>
    <row r="25">
      <c r="A25" s="4" t="inlineStr">
        <is>
          <t>Amortization</t>
        </is>
      </c>
      <c r="B25" s="6" t="n">
        <v>14416</v>
      </c>
      <c r="C25" s="5" t="n">
        <v>14416</v>
      </c>
    </row>
    <row r="26">
      <c r="A26" s="3" t="inlineStr">
        <is>
          <t>Schedule of Equity Method Investments [Line Items]</t>
        </is>
      </c>
    </row>
    <row r="27">
      <c r="A27" s="4" t="inlineStr">
        <is>
          <t>Investments</t>
        </is>
      </c>
      <c r="B27" s="6" t="n">
        <v>10368000</v>
      </c>
      <c r="D27" s="5" t="n">
        <v>10134000</v>
      </c>
    </row>
    <row r="28">
      <c r="A28" s="4" t="inlineStr">
        <is>
          <t>Ownership percentage</t>
        </is>
      </c>
      <c r="B28" s="4" t="inlineStr">
        <is>
          <t>11.00%</t>
        </is>
      </c>
    </row>
    <row r="29">
      <c r="A29" s="4" t="inlineStr">
        <is>
          <t>Equity Method Investment, Difference Between Carrying Amount and Underlying Equity, Accounting Treatment</t>
        </is>
      </c>
      <c r="B29" s="4" t="inlineStr">
        <is>
          <t>1,043,000</t>
        </is>
      </c>
    </row>
    <row r="30">
      <c r="A30" s="4" t="inlineStr">
        <is>
          <t>Basis adjustment</t>
        </is>
      </c>
      <c r="B30" s="6" t="n">
        <v>428000</v>
      </c>
    </row>
    <row r="31">
      <c r="A31" s="4" t="inlineStr">
        <is>
          <t>Capitalized interest</t>
        </is>
      </c>
      <c r="B31" s="6" t="n">
        <v>615000</v>
      </c>
    </row>
    <row r="32">
      <c r="A32" s="4" t="inlineStr">
        <is>
          <t>Amortization period for amortization of investment premium</t>
        </is>
      </c>
      <c r="B32" s="4" t="inlineStr">
        <is>
          <t>20 years</t>
        </is>
      </c>
    </row>
    <row r="33">
      <c r="A33" s="4" t="inlineStr">
        <is>
          <t>Amortization</t>
        </is>
      </c>
      <c r="B33" s="6" t="n">
        <v>14416</v>
      </c>
      <c r="C33" s="5" t="n">
        <v>14416</v>
      </c>
    </row>
    <row r="34">
      <c r="A34" s="4" t="inlineStr">
        <is>
          <t>Renewable Products Marketing Group, LLC (RPMG) [Member]</t>
        </is>
      </c>
    </row>
    <row r="35">
      <c r="A35" s="3" t="inlineStr">
        <is>
          <t>Equity Method Investments and Joint Ventures [Abstract]</t>
        </is>
      </c>
    </row>
    <row r="36">
      <c r="A36" s="4" t="inlineStr">
        <is>
          <t>Ownership percentage</t>
        </is>
      </c>
      <c r="B36" s="4" t="inlineStr">
        <is>
          <t>5.00%</t>
        </is>
      </c>
    </row>
    <row r="37">
      <c r="A37" s="4" t="inlineStr">
        <is>
          <t>Investments</t>
        </is>
      </c>
      <c r="B37" s="6" t="n">
        <v>1229000</v>
      </c>
      <c r="D37" s="5" t="n">
        <v>1208000</v>
      </c>
    </row>
    <row r="38">
      <c r="A38" s="3" t="inlineStr">
        <is>
          <t>Schedule of Equity Method Investments [Line Items]</t>
        </is>
      </c>
    </row>
    <row r="39">
      <c r="A39" s="4" t="inlineStr">
        <is>
          <t>Investments</t>
        </is>
      </c>
      <c r="B39" s="6" t="n">
        <v>1229000</v>
      </c>
      <c r="D39" s="5" t="n">
        <v>1208000</v>
      </c>
    </row>
    <row r="40">
      <c r="A40" s="4" t="inlineStr">
        <is>
          <t>Ownership percentage</t>
        </is>
      </c>
      <c r="B40" s="4" t="inlineStr">
        <is>
          <t>5.00%</t>
        </is>
      </c>
    </row>
    <row r="41">
      <c r="A41" s="4" t="inlineStr">
        <is>
          <t>Lawrenceville Tanks, LLC [Member]</t>
        </is>
      </c>
    </row>
    <row r="42">
      <c r="A42" s="3" t="inlineStr">
        <is>
          <t>Equity Method Investments and Joint Ventures [Abstract]</t>
        </is>
      </c>
    </row>
    <row r="43">
      <c r="A43" s="4" t="inlineStr">
        <is>
          <t>Ownership percentage</t>
        </is>
      </c>
      <c r="B43" s="4" t="inlineStr">
        <is>
          <t>10.00%</t>
        </is>
      </c>
    </row>
    <row r="44">
      <c r="A44" s="4" t="inlineStr">
        <is>
          <t>Investments</t>
        </is>
      </c>
      <c r="B44" s="6" t="n">
        <v>229000</v>
      </c>
      <c r="D44" s="5" t="n">
        <v>194000</v>
      </c>
    </row>
    <row r="45">
      <c r="A45" s="3" t="inlineStr">
        <is>
          <t>Schedule of Equity Method Investments [Line Items]</t>
        </is>
      </c>
    </row>
    <row r="46">
      <c r="A46" s="4" t="inlineStr">
        <is>
          <t>Investments</t>
        </is>
      </c>
      <c r="B46" s="6" t="n">
        <v>229000</v>
      </c>
      <c r="D46" s="5" t="n">
        <v>194000</v>
      </c>
    </row>
    <row r="47">
      <c r="A47" s="4" t="inlineStr">
        <is>
          <t>Ownership percentage</t>
        </is>
      </c>
      <c r="B47" s="4" t="inlineStr">
        <is>
          <t>10.00%</t>
        </is>
      </c>
    </row>
    <row r="48">
      <c r="A48" s="4" t="inlineStr">
        <is>
          <t>Guardian Hankinson, LLC [Member]</t>
        </is>
      </c>
    </row>
    <row r="49">
      <c r="A49" s="3" t="inlineStr">
        <is>
          <t>Equity Method Investments and Joint Ventures [Abstract]</t>
        </is>
      </c>
    </row>
    <row r="50">
      <c r="A50" s="4" t="inlineStr">
        <is>
          <t>Ownership percentage</t>
        </is>
      </c>
      <c r="B50" s="4" t="inlineStr">
        <is>
          <t>10.00%</t>
        </is>
      </c>
    </row>
    <row r="51">
      <c r="A51" s="4" t="inlineStr">
        <is>
          <t>Investments</t>
        </is>
      </c>
      <c r="B51" s="6" t="n">
        <v>4823000</v>
      </c>
      <c r="D51" s="5" t="n">
        <v>5012000</v>
      </c>
    </row>
    <row r="52">
      <c r="A52" s="3" t="inlineStr">
        <is>
          <t>Schedule of Equity Method Investments [Line Items]</t>
        </is>
      </c>
    </row>
    <row r="53">
      <c r="A53" s="4" t="inlineStr">
        <is>
          <t>Investments</t>
        </is>
      </c>
      <c r="B53" s="6" t="n">
        <v>4823000</v>
      </c>
      <c r="D53" s="5" t="n">
        <v>5012000</v>
      </c>
    </row>
    <row r="54">
      <c r="A54" s="4" t="inlineStr">
        <is>
          <t>Ownership percentage</t>
        </is>
      </c>
      <c r="B54" s="4" t="inlineStr">
        <is>
          <t>10.00%</t>
        </is>
      </c>
    </row>
    <row r="55">
      <c r="A55" s="4" t="inlineStr">
        <is>
          <t>Guardian Energy Management [Member]</t>
        </is>
      </c>
    </row>
    <row r="56">
      <c r="A56" s="3" t="inlineStr">
        <is>
          <t>Equity Method Investments and Joint Ventures [Abstract]</t>
        </is>
      </c>
    </row>
    <row r="57">
      <c r="A57" s="4" t="inlineStr">
        <is>
          <t>Ownership percentage</t>
        </is>
      </c>
      <c r="B57" s="4" t="inlineStr">
        <is>
          <t>17.00%</t>
        </is>
      </c>
    </row>
    <row r="58">
      <c r="A58" s="4" t="inlineStr">
        <is>
          <t>Investments</t>
        </is>
      </c>
      <c r="B58" s="6" t="n">
        <v>90000</v>
      </c>
      <c r="D58" s="5" t="n">
        <v>90000</v>
      </c>
    </row>
    <row r="59">
      <c r="A59" s="3" t="inlineStr">
        <is>
          <t>Schedule of Equity Method Investments [Line Items]</t>
        </is>
      </c>
    </row>
    <row r="60">
      <c r="A60" s="4" t="inlineStr">
        <is>
          <t>Investments</t>
        </is>
      </c>
      <c r="B60" s="6" t="n">
        <v>90000</v>
      </c>
      <c r="D60" s="5" t="n">
        <v>90000</v>
      </c>
    </row>
    <row r="61">
      <c r="A61" s="4" t="inlineStr">
        <is>
          <t>Ownership percentage</t>
        </is>
      </c>
      <c r="B61" s="4" t="inlineStr">
        <is>
          <t>17.00%</t>
        </is>
      </c>
    </row>
    <row r="62">
      <c r="A62" s="4" t="inlineStr">
        <is>
          <t>Other Investments Combined [Member]</t>
        </is>
      </c>
    </row>
    <row r="63">
      <c r="A63" s="3" t="inlineStr">
        <is>
          <t>Equity Method Investments and Joint Ventures [Abstract]</t>
        </is>
      </c>
    </row>
    <row r="64">
      <c r="A64" s="4" t="inlineStr">
        <is>
          <t>Equity in net income (loss) of investments</t>
        </is>
      </c>
      <c r="B64" s="6" t="n">
        <v>753000</v>
      </c>
      <c r="C64" s="5" t="n">
        <v>-1159000</v>
      </c>
    </row>
    <row r="65">
      <c r="A65" s="3" t="inlineStr">
        <is>
          <t>Schedule of Equity Method Investments [Line Items]</t>
        </is>
      </c>
    </row>
    <row r="66">
      <c r="A66" s="4" t="inlineStr">
        <is>
          <t>Equity in net income (loss) of investments</t>
        </is>
      </c>
      <c r="B66" s="5" t="n">
        <v>753000</v>
      </c>
      <c r="C66" s="5" t="n">
        <v>-1159000</v>
      </c>
    </row>
    <row r="67">
      <c r="A67" s="4" t="inlineStr">
        <is>
          <t>Equity Method Investments</t>
        </is>
      </c>
    </row>
    <row r="68">
      <c r="A68" s="3" t="inlineStr">
        <is>
          <t>Schedule of Equity Method Investments [Line Items]</t>
        </is>
      </c>
    </row>
    <row r="69">
      <c r="A69" s="4" t="inlineStr">
        <is>
          <t>Assets, Current</t>
        </is>
      </c>
      <c r="B69" s="5" t="n">
        <v>248035668</v>
      </c>
      <c r="D69" s="5" t="n">
        <v>218336920</v>
      </c>
    </row>
    <row r="70">
      <c r="A70" s="4" t="inlineStr">
        <is>
          <t>Other Assets</t>
        </is>
      </c>
      <c r="B70" s="5" t="n">
        <v>195603681</v>
      </c>
      <c r="D70" s="5" t="n">
        <v>201926053</v>
      </c>
    </row>
    <row r="71">
      <c r="A71" s="4" t="inlineStr">
        <is>
          <t>Liabilities, Current</t>
        </is>
      </c>
      <c r="B71" s="5" t="n">
        <v>196222823</v>
      </c>
      <c r="D71" s="5" t="n">
        <v>209538950</v>
      </c>
    </row>
    <row r="72">
      <c r="A72" s="4" t="inlineStr">
        <is>
          <t>Liabilities, Noncurrent</t>
        </is>
      </c>
      <c r="B72" s="5" t="n">
        <v>84895669</v>
      </c>
      <c r="D72" s="5" t="n">
        <v>48854217</v>
      </c>
    </row>
    <row r="73">
      <c r="A73" s="4" t="inlineStr">
        <is>
          <t>Members' Equity</t>
        </is>
      </c>
      <c r="B73" s="5" t="n">
        <v>162520857</v>
      </c>
      <c r="D73" s="6" t="n">
        <v>161869806</v>
      </c>
    </row>
    <row r="74">
      <c r="A74" s="4" t="inlineStr">
        <is>
          <t>REVENUES</t>
        </is>
      </c>
      <c r="B74" s="5" t="n">
        <v>132310102</v>
      </c>
      <c r="C74" s="5" t="n">
        <v>92627979</v>
      </c>
    </row>
    <row r="75">
      <c r="A75" s="4" t="inlineStr">
        <is>
          <t>Gross Profit</t>
        </is>
      </c>
      <c r="B75" s="5" t="n">
        <v>15425316</v>
      </c>
      <c r="C75" s="5" t="n">
        <v>-4950696</v>
      </c>
    </row>
    <row r="76">
      <c r="A76" s="4" t="inlineStr">
        <is>
          <t>Net Income (Loss) Attributable to Noncontrolling Interest</t>
        </is>
      </c>
      <c r="B76" s="6" t="n">
        <v>7982452</v>
      </c>
      <c r="C76" s="6" t="n">
        <v>-1111848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olving Operating Note (Details) - Farm Credit Services of America [Member] - Line of Credit [Member] - USD ($)</t>
        </is>
      </c>
      <c r="B1" s="2" t="inlineStr">
        <is>
          <t>3 Months Ended</t>
        </is>
      </c>
    </row>
    <row r="2">
      <c r="B2" s="2" t="inlineStr">
        <is>
          <t>Mar. 31, 2021</t>
        </is>
      </c>
      <c r="C2" s="2" t="inlineStr">
        <is>
          <t>Feb. 06, 2018</t>
        </is>
      </c>
    </row>
    <row r="3">
      <c r="A3" s="3" t="inlineStr">
        <is>
          <t>Line of Credit Facility [Line Items]</t>
        </is>
      </c>
    </row>
    <row r="4">
      <c r="A4" s="4" t="inlineStr">
        <is>
          <t>Maximum borrowing capacity</t>
        </is>
      </c>
      <c r="B4" s="6" t="n">
        <v>2000000</v>
      </c>
      <c r="C4" s="6" t="n">
        <v>10000000</v>
      </c>
    </row>
    <row r="5">
      <c r="A5" s="4" t="inlineStr">
        <is>
          <t>Basis spread on variable rate</t>
        </is>
      </c>
      <c r="B5" s="4" t="inlineStr">
        <is>
          <t>3.00%</t>
        </is>
      </c>
    </row>
    <row r="6">
      <c r="A6" s="4" t="inlineStr">
        <is>
          <t>Interest rate at period end</t>
        </is>
      </c>
      <c r="B6" s="4" t="inlineStr">
        <is>
          <t>3.10%</t>
        </is>
      </c>
    </row>
    <row r="7">
      <c r="A7" s="4" t="inlineStr">
        <is>
          <t>Unused capacity, commitment fee percentage</t>
        </is>
      </c>
      <c r="B7" s="4" t="inlineStr">
        <is>
          <t>0.25%</t>
        </is>
      </c>
    </row>
    <row r="8">
      <c r="A8" s="4" t="inlineStr">
        <is>
          <t>Amount outstanding</t>
        </is>
      </c>
      <c r="B8" s="6" t="n">
        <v>0</v>
      </c>
    </row>
    <row r="9">
      <c r="A9" s="4" t="inlineStr">
        <is>
          <t>Remaining borrowing capacity</t>
        </is>
      </c>
      <c r="B9" s="5" t="n">
        <v>2000000</v>
      </c>
    </row>
    <row r="10">
      <c r="A10" s="4" t="inlineStr">
        <is>
          <t>Line of Credit Facility, Periodic Payment, Principal</t>
        </is>
      </c>
      <c r="B10" s="6" t="n">
        <v>2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Notes Payable (Details) - USD ($)</t>
        </is>
      </c>
      <c r="B1" s="2" t="inlineStr">
        <is>
          <t>Feb. 01, 2023</t>
        </is>
      </c>
      <c r="C1" s="2" t="inlineStr">
        <is>
          <t>Mar. 31, 2021</t>
        </is>
      </c>
      <c r="D1" s="2" t="inlineStr">
        <is>
          <t>Dec. 31, 2020</t>
        </is>
      </c>
      <c r="E1" s="2" t="inlineStr">
        <is>
          <t>Jun. 01, 2020</t>
        </is>
      </c>
      <c r="F1" s="2" t="inlineStr">
        <is>
          <t>Apr. 04, 2020</t>
        </is>
      </c>
      <c r="G1" s="2" t="inlineStr">
        <is>
          <t>Feb. 06, 2018</t>
        </is>
      </c>
    </row>
    <row r="2">
      <c r="A2" s="3" t="inlineStr">
        <is>
          <t>Debt Instrument [Line Items]</t>
        </is>
      </c>
    </row>
    <row r="3">
      <c r="A3" s="4" t="inlineStr">
        <is>
          <t>Debt Instrument, Description of Variable Rate Basis</t>
        </is>
      </c>
      <c r="C3" s="4" t="inlineStr">
        <is>
          <t>LIBOR</t>
        </is>
      </c>
    </row>
    <row r="4">
      <c r="A4" s="4" t="inlineStr">
        <is>
          <t>Long-term debt, gross</t>
        </is>
      </c>
      <c r="C4" s="6" t="n">
        <v>31770400</v>
      </c>
    </row>
    <row r="5">
      <c r="A5" s="4" t="inlineStr">
        <is>
          <t>Long-term debt</t>
        </is>
      </c>
      <c r="C5" s="5" t="n">
        <v>31763595</v>
      </c>
      <c r="D5" s="6" t="n">
        <v>36762865</v>
      </c>
    </row>
    <row r="6">
      <c r="A6" s="4" t="inlineStr">
        <is>
          <t>Unamortized debt issuance expense</t>
        </is>
      </c>
      <c r="C6" s="5" t="n">
        <v>-6805</v>
      </c>
      <c r="D6" s="5" t="n">
        <v>-7535</v>
      </c>
    </row>
    <row r="7">
      <c r="A7" s="4" t="inlineStr">
        <is>
          <t>Long-term debt, current maturities</t>
        </is>
      </c>
      <c r="C7" s="5" t="n">
        <v>-1328735</v>
      </c>
      <c r="D7" s="5" t="n">
        <v>-1201628</v>
      </c>
    </row>
    <row r="8">
      <c r="A8" s="4" t="inlineStr">
        <is>
          <t>Long-term debt, excluding current maturities</t>
        </is>
      </c>
      <c r="C8" s="5" t="n">
        <v>30434860</v>
      </c>
      <c r="D8" s="5" t="n">
        <v>35561237</v>
      </c>
    </row>
    <row r="9">
      <c r="A9" s="4" t="inlineStr">
        <is>
          <t>2020</t>
        </is>
      </c>
      <c r="C9" s="5" t="n">
        <v>1328735</v>
      </c>
    </row>
    <row r="10">
      <c r="A10" s="4" t="inlineStr">
        <is>
          <t>2021</t>
        </is>
      </c>
      <c r="C10" s="5" t="n">
        <v>1432044</v>
      </c>
    </row>
    <row r="11">
      <c r="A11" s="4" t="inlineStr">
        <is>
          <t>2022</t>
        </is>
      </c>
      <c r="C11" s="5" t="n">
        <v>1000200</v>
      </c>
    </row>
    <row r="12">
      <c r="A12" s="4" t="inlineStr">
        <is>
          <t>2023</t>
        </is>
      </c>
      <c r="C12" s="5" t="n">
        <v>1000208</v>
      </c>
    </row>
    <row r="13">
      <c r="A13" s="4" t="inlineStr">
        <is>
          <t>2024</t>
        </is>
      </c>
      <c r="C13" s="5" t="n">
        <v>27000215</v>
      </c>
    </row>
    <row r="14">
      <c r="A14" s="4" t="inlineStr">
        <is>
          <t>thereafter</t>
        </is>
      </c>
      <c r="C14" s="5" t="n">
        <v>8998</v>
      </c>
    </row>
    <row r="15">
      <c r="A15" s="4" t="inlineStr">
        <is>
          <t>Notes Payable</t>
        </is>
      </c>
      <c r="C15" s="5" t="n">
        <v>770400</v>
      </c>
      <c r="D15" s="5" t="n">
        <v>770400</v>
      </c>
    </row>
    <row r="16">
      <c r="A16" s="4" t="inlineStr">
        <is>
          <t>Economic Injury Disaster Loan [Member]</t>
        </is>
      </c>
    </row>
    <row r="17">
      <c r="A17" s="3" t="inlineStr">
        <is>
          <t>Debt Instrument [Line Items]</t>
        </is>
      </c>
    </row>
    <row r="18">
      <c r="A18" s="4" t="inlineStr">
        <is>
          <t>Notes Payable</t>
        </is>
      </c>
      <c r="C18" s="6" t="n">
        <v>10000</v>
      </c>
    </row>
    <row r="19">
      <c r="A19" s="4" t="inlineStr">
        <is>
          <t>Debt Instrument, Interest Rate During Period</t>
        </is>
      </c>
      <c r="C19" s="4" t="inlineStr">
        <is>
          <t>3.75%</t>
        </is>
      </c>
    </row>
    <row r="20">
      <c r="A20" s="4" t="inlineStr">
        <is>
          <t>Small Business Administration [Member]</t>
        </is>
      </c>
    </row>
    <row r="21">
      <c r="A21" s="3" t="inlineStr">
        <is>
          <t>Debt Instrument [Line Items]</t>
        </is>
      </c>
    </row>
    <row r="22">
      <c r="A22" s="4" t="inlineStr">
        <is>
          <t>Notes Payable</t>
        </is>
      </c>
      <c r="F22" s="6" t="n">
        <v>760400</v>
      </c>
    </row>
    <row r="23">
      <c r="A23" s="4" t="inlineStr">
        <is>
          <t>Debt Instrument, Interest Rate During Period</t>
        </is>
      </c>
      <c r="C23" s="4" t="inlineStr">
        <is>
          <t>100.00%</t>
        </is>
      </c>
    </row>
    <row r="24">
      <c r="A24" s="4" t="inlineStr">
        <is>
          <t>Farm Credit Services of America [Member]</t>
        </is>
      </c>
    </row>
    <row r="25">
      <c r="A25" s="3" t="inlineStr">
        <is>
          <t>Debt Instrument [Line Items]</t>
        </is>
      </c>
    </row>
    <row r="26">
      <c r="A26" s="4" t="inlineStr">
        <is>
          <t>Long-term debt, gross</t>
        </is>
      </c>
      <c r="C26" s="6" t="n">
        <v>31000000</v>
      </c>
      <c r="D26" s="6" t="n">
        <v>36000000</v>
      </c>
    </row>
    <row r="27">
      <c r="A27" s="4" t="inlineStr">
        <is>
          <t>Farm Credit Services of America [Member] | Medium-term Notes [Member]</t>
        </is>
      </c>
    </row>
    <row r="28">
      <c r="A28" s="3" t="inlineStr">
        <is>
          <t>Debt Instrument [Line Items]</t>
        </is>
      </c>
    </row>
    <row r="29">
      <c r="A29" s="4" t="inlineStr">
        <is>
          <t>Medium-term notes</t>
        </is>
      </c>
      <c r="C29" s="5" t="n">
        <v>8000000</v>
      </c>
    </row>
    <row r="30">
      <c r="A30" s="4" t="inlineStr">
        <is>
          <t>Annual principal payment</t>
        </is>
      </c>
      <c r="C30" s="6" t="n">
        <v>1000000</v>
      </c>
    </row>
    <row r="31">
      <c r="A31" s="4" t="inlineStr">
        <is>
          <t>Interest rate</t>
        </is>
      </c>
      <c r="C31" s="4" t="inlineStr">
        <is>
          <t>3.35%</t>
        </is>
      </c>
    </row>
    <row r="32">
      <c r="A32" s="4" t="inlineStr">
        <is>
          <t>Basis spread on variable rate</t>
        </is>
      </c>
      <c r="C32" s="4" t="inlineStr">
        <is>
          <t>3.25%</t>
        </is>
      </c>
    </row>
    <row r="33">
      <c r="A33" s="4" t="inlineStr">
        <is>
          <t>Medium-term notes, current</t>
        </is>
      </c>
      <c r="C33" s="6" t="n">
        <v>6000000</v>
      </c>
    </row>
    <row r="34">
      <c r="A34" s="4" t="inlineStr">
        <is>
          <t>Farm Credit Services of America [Member] | Revolving Credit Facility [Member]</t>
        </is>
      </c>
    </row>
    <row r="35">
      <c r="A35" s="3" t="inlineStr">
        <is>
          <t>Debt Instrument [Line Items]</t>
        </is>
      </c>
    </row>
    <row r="36">
      <c r="A36" s="4" t="inlineStr">
        <is>
          <t>Basis spread on variable rate</t>
        </is>
      </c>
      <c r="C36" s="4" t="inlineStr">
        <is>
          <t>3.25%</t>
        </is>
      </c>
    </row>
    <row r="37">
      <c r="A37" s="4" t="inlineStr">
        <is>
          <t>Current borrowing capacity</t>
        </is>
      </c>
      <c r="C37" s="6" t="n">
        <v>40000000</v>
      </c>
    </row>
    <row r="38">
      <c r="A38" s="4" t="inlineStr">
        <is>
          <t>Periodic decrease in line of credit availability</t>
        </is>
      </c>
      <c r="C38" s="6" t="n">
        <v>1750000</v>
      </c>
    </row>
    <row r="39">
      <c r="A39" s="4" t="inlineStr">
        <is>
          <t>Maximum borrowing capacity</t>
        </is>
      </c>
      <c r="E39" s="6" t="n">
        <v>48000000</v>
      </c>
    </row>
    <row r="40">
      <c r="A40" s="4" t="inlineStr">
        <is>
          <t>Interest rate at period end</t>
        </is>
      </c>
      <c r="C40" s="4" t="inlineStr">
        <is>
          <t>3.35%</t>
        </is>
      </c>
    </row>
    <row r="41">
      <c r="A41" s="4" t="inlineStr">
        <is>
          <t>Unused capacity, commitment fee percentage</t>
        </is>
      </c>
      <c r="C41" s="4" t="inlineStr">
        <is>
          <t>0.50%</t>
        </is>
      </c>
    </row>
    <row r="42">
      <c r="A42" s="4" t="inlineStr">
        <is>
          <t>Amount outstanding</t>
        </is>
      </c>
      <c r="C42" s="6" t="n">
        <v>25000000</v>
      </c>
    </row>
    <row r="43">
      <c r="A43" s="4" t="inlineStr">
        <is>
          <t>Remaining borrowing capacity</t>
        </is>
      </c>
      <c r="C43" s="5" t="n">
        <v>23000000</v>
      </c>
    </row>
    <row r="44">
      <c r="A44" s="4" t="inlineStr">
        <is>
          <t>Minimum Net Worth Required for Compliance</t>
        </is>
      </c>
      <c r="C44" s="6" t="n">
        <v>18000000</v>
      </c>
    </row>
    <row r="45">
      <c r="A45" s="4" t="inlineStr">
        <is>
          <t>Debt Instrument, Covenant Description</t>
        </is>
      </c>
      <c r="C45" s="4" t="inlineStr">
        <is>
          <t>11,000,000</t>
        </is>
      </c>
    </row>
    <row r="46">
      <c r="A46" s="4" t="inlineStr">
        <is>
          <t>Farm Credit Services of America [Member] | Revolving Promissory Note [Member]</t>
        </is>
      </c>
    </row>
    <row r="47">
      <c r="A47" s="3" t="inlineStr">
        <is>
          <t>Debt Instrument [Line Items]</t>
        </is>
      </c>
    </row>
    <row r="48">
      <c r="A48" s="4" t="inlineStr">
        <is>
          <t>Remaining borrowing capacity</t>
        </is>
      </c>
      <c r="C48" s="6" t="n">
        <v>32250000</v>
      </c>
    </row>
    <row r="49">
      <c r="A49" s="4" t="inlineStr">
        <is>
          <t>Line of Credit [Member] | Farm Credit Services of America [Member]</t>
        </is>
      </c>
    </row>
    <row r="50">
      <c r="A50" s="3" t="inlineStr">
        <is>
          <t>Debt Instrument [Line Items]</t>
        </is>
      </c>
    </row>
    <row r="51">
      <c r="A51" s="4" t="inlineStr">
        <is>
          <t>Basis spread on variable rate</t>
        </is>
      </c>
      <c r="C51" s="4" t="inlineStr">
        <is>
          <t>3.00%</t>
        </is>
      </c>
    </row>
    <row r="52">
      <c r="A52" s="4" t="inlineStr">
        <is>
          <t>Maximum borrowing capacity</t>
        </is>
      </c>
      <c r="C52" s="6" t="n">
        <v>2000000</v>
      </c>
      <c r="G52" s="6" t="n">
        <v>10000000</v>
      </c>
    </row>
    <row r="53">
      <c r="A53" s="4" t="inlineStr">
        <is>
          <t>Interest rate at period end</t>
        </is>
      </c>
      <c r="C53" s="4" t="inlineStr">
        <is>
          <t>3.10%</t>
        </is>
      </c>
    </row>
    <row r="54">
      <c r="A54" s="4" t="inlineStr">
        <is>
          <t>Unused capacity, commitment fee percentage</t>
        </is>
      </c>
      <c r="C54" s="4" t="inlineStr">
        <is>
          <t>0.25%</t>
        </is>
      </c>
    </row>
    <row r="55">
      <c r="A55" s="4" t="inlineStr">
        <is>
          <t>Amount outstanding</t>
        </is>
      </c>
      <c r="C55" s="6" t="n">
        <v>0</v>
      </c>
    </row>
    <row r="56">
      <c r="A56" s="4" t="inlineStr">
        <is>
          <t>Remaining borrowing capacity</t>
        </is>
      </c>
      <c r="C56" s="5" t="n">
        <v>2000000</v>
      </c>
    </row>
    <row r="57">
      <c r="A57" s="4" t="inlineStr">
        <is>
          <t>Line of Credit Facility, Periodic Payment, Principal</t>
        </is>
      </c>
      <c r="C57" s="6" t="n">
        <v>2000000</v>
      </c>
    </row>
    <row r="58">
      <c r="A58" s="4" t="inlineStr">
        <is>
          <t>Subsequent Event [Member] | Farm Credit Services of America [Member] | Revolving Credit Facility [Member]</t>
        </is>
      </c>
    </row>
    <row r="59">
      <c r="A59" s="3" t="inlineStr">
        <is>
          <t>Debt Instrument [Line Items]</t>
        </is>
      </c>
    </row>
    <row r="60">
      <c r="A60" s="4" t="inlineStr">
        <is>
          <t>Basis spread on variable rate</t>
        </is>
      </c>
      <c r="B60" s="4" t="inlineStr">
        <is>
          <t>3.5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3" t="inlineStr">
        <is>
          <t>Fair Value, Balance Sheet Grouping, Financial Statement Captions [Line Items]</t>
        </is>
      </c>
    </row>
    <row r="3">
      <c r="A3" s="4" t="inlineStr">
        <is>
          <t>Long-term debt, gross</t>
        </is>
      </c>
      <c r="B3" s="6" t="n">
        <v>31770400</v>
      </c>
    </row>
    <row r="4">
      <c r="A4" s="4" t="inlineStr">
        <is>
          <t>Fair Value, Recurring [Member] | Fair Value, Inputs, Level 3 [Member]</t>
        </is>
      </c>
    </row>
    <row r="5">
      <c r="A5" s="3" t="inlineStr">
        <is>
          <t>Fair Value, Balance Sheet Grouping, Financial Statement Captions [Line Items]</t>
        </is>
      </c>
    </row>
    <row r="6">
      <c r="A6" s="4" t="inlineStr">
        <is>
          <t>Long-term debt, gross</t>
        </is>
      </c>
      <c r="B6" s="5" t="n">
        <v>31770400</v>
      </c>
      <c r="C6" s="6" t="n">
        <v>36770400</v>
      </c>
    </row>
    <row r="7">
      <c r="A7" s="4" t="inlineStr">
        <is>
          <t>Long-term debt, fair value</t>
        </is>
      </c>
      <c r="B7" s="5" t="n">
        <v>31770400</v>
      </c>
      <c r="C7" s="5" t="n">
        <v>36770400</v>
      </c>
    </row>
    <row r="8">
      <c r="A8" s="4" t="inlineStr">
        <is>
          <t>Fair Value, Recurring [Member] | Future [Member]</t>
        </is>
      </c>
    </row>
    <row r="9">
      <c r="A9" s="3" t="inlineStr">
        <is>
          <t>Fair Value, Balance Sheet Grouping, Financial Statement Captions [Line Items]</t>
        </is>
      </c>
    </row>
    <row r="10">
      <c r="A10" s="4" t="inlineStr">
        <is>
          <t>Derivative asset</t>
        </is>
      </c>
      <c r="B10" s="5" t="n">
        <v>687</v>
      </c>
      <c r="C10" s="5" t="n">
        <v>0</v>
      </c>
    </row>
    <row r="11">
      <c r="A11" s="4" t="inlineStr">
        <is>
          <t>Derivative liability</t>
        </is>
      </c>
      <c r="B11" s="5" t="n">
        <v>-1769475</v>
      </c>
      <c r="C11" s="5" t="n">
        <v>-1799688</v>
      </c>
    </row>
    <row r="12">
      <c r="A12" s="4" t="inlineStr">
        <is>
          <t>Fair Value, Recurring [Member] | Future [Member] | Fair Value, Inputs, Level 1 [Member]</t>
        </is>
      </c>
    </row>
    <row r="13">
      <c r="A13" s="3" t="inlineStr">
        <is>
          <t>Fair Value, Balance Sheet Grouping, Financial Statement Captions [Line Items]</t>
        </is>
      </c>
    </row>
    <row r="14">
      <c r="A14" s="4" t="inlineStr">
        <is>
          <t>Derivative asset</t>
        </is>
      </c>
      <c r="B14" s="5" t="n">
        <v>687</v>
      </c>
      <c r="C14" s="5" t="n">
        <v>0</v>
      </c>
    </row>
    <row r="15">
      <c r="A15" s="4" t="inlineStr">
        <is>
          <t>Derivative liability</t>
        </is>
      </c>
      <c r="B15" s="5" t="n">
        <v>-1769475</v>
      </c>
      <c r="C15" s="5" t="n">
        <v>-1799688</v>
      </c>
    </row>
    <row r="16">
      <c r="A16" s="4" t="inlineStr">
        <is>
          <t>Fair Value, Recurring [Member] | Future [Member] | Fair Value, Inputs, Level 2 [Member]</t>
        </is>
      </c>
    </row>
    <row r="17">
      <c r="A17" s="3" t="inlineStr">
        <is>
          <t>Fair Value, Balance Sheet Grouping, Financial Statement Captions [Line Items]</t>
        </is>
      </c>
    </row>
    <row r="18">
      <c r="A18" s="4" t="inlineStr">
        <is>
          <t>Derivative asset</t>
        </is>
      </c>
      <c r="B18" s="5" t="n">
        <v>0</v>
      </c>
      <c r="C18" s="5" t="n">
        <v>0</v>
      </c>
    </row>
    <row r="19">
      <c r="A19" s="4" t="inlineStr">
        <is>
          <t>Derivative liability</t>
        </is>
      </c>
      <c r="B19" s="5" t="n">
        <v>0</v>
      </c>
      <c r="C19" s="5" t="n">
        <v>0</v>
      </c>
    </row>
    <row r="20">
      <c r="A20" s="4" t="inlineStr">
        <is>
          <t>Fair Value, Recurring [Member] | Future [Member] | Fair Value, Inputs, Level 3 [Member]</t>
        </is>
      </c>
    </row>
    <row r="21">
      <c r="A21" s="3" t="inlineStr">
        <is>
          <t>Fair Value, Balance Sheet Grouping, Financial Statement Captions [Line Items]</t>
        </is>
      </c>
    </row>
    <row r="22">
      <c r="A22" s="4" t="inlineStr">
        <is>
          <t>Derivative asset</t>
        </is>
      </c>
      <c r="B22" s="5" t="n">
        <v>0</v>
      </c>
      <c r="C22" s="5" t="n">
        <v>0</v>
      </c>
    </row>
    <row r="23">
      <c r="A23" s="4" t="inlineStr">
        <is>
          <t>Derivative liability</t>
        </is>
      </c>
      <c r="B23" s="5" t="n">
        <v>0</v>
      </c>
      <c r="C23" s="5" t="n">
        <v>0</v>
      </c>
    </row>
    <row r="24">
      <c r="A24" s="4" t="inlineStr">
        <is>
          <t>Fair Value, Recurring [Member] | Forward Contracts [Member]</t>
        </is>
      </c>
    </row>
    <row r="25">
      <c r="A25" s="3" t="inlineStr">
        <is>
          <t>Fair Value, Balance Sheet Grouping, Financial Statement Captions [Line Items]</t>
        </is>
      </c>
    </row>
    <row r="26">
      <c r="A26" s="4" t="inlineStr">
        <is>
          <t>Derivative asset</t>
        </is>
      </c>
      <c r="B26" s="5" t="n">
        <v>2723226</v>
      </c>
      <c r="C26" s="5" t="n">
        <v>1742054</v>
      </c>
    </row>
    <row r="27">
      <c r="A27" s="4" t="inlineStr">
        <is>
          <t>Derivative liability</t>
        </is>
      </c>
      <c r="B27" s="5" t="n">
        <v>-2345</v>
      </c>
      <c r="C27" s="5" t="n">
        <v>-244181</v>
      </c>
    </row>
    <row r="28">
      <c r="A28" s="4" t="inlineStr">
        <is>
          <t>Fair Value, Recurring [Member] | Forward Contracts [Member] | Fair Value, Inputs, Level 1 [Member]</t>
        </is>
      </c>
    </row>
    <row r="29">
      <c r="A29" s="3" t="inlineStr">
        <is>
          <t>Fair Value, Balance Sheet Grouping, Financial Statement Captions [Line Items]</t>
        </is>
      </c>
    </row>
    <row r="30">
      <c r="A30" s="4" t="inlineStr">
        <is>
          <t>Derivative asset</t>
        </is>
      </c>
      <c r="B30" s="5" t="n">
        <v>0</v>
      </c>
      <c r="C30" s="5" t="n">
        <v>0</v>
      </c>
    </row>
    <row r="31">
      <c r="A31" s="4" t="inlineStr">
        <is>
          <t>Derivative liability</t>
        </is>
      </c>
      <c r="B31" s="5" t="n">
        <v>0</v>
      </c>
      <c r="C31" s="5" t="n">
        <v>0</v>
      </c>
    </row>
    <row r="32">
      <c r="A32" s="4" t="inlineStr">
        <is>
          <t>Fair Value, Recurring [Member] | Forward Contracts [Member] | Fair Value, Inputs, Level 2 [Member]</t>
        </is>
      </c>
    </row>
    <row r="33">
      <c r="A33" s="3" t="inlineStr">
        <is>
          <t>Fair Value, Balance Sheet Grouping, Financial Statement Captions [Line Items]</t>
        </is>
      </c>
    </row>
    <row r="34">
      <c r="A34" s="4" t="inlineStr">
        <is>
          <t>Derivative asset</t>
        </is>
      </c>
      <c r="B34" s="5" t="n">
        <v>2723226</v>
      </c>
      <c r="C34" s="5" t="n">
        <v>1742054</v>
      </c>
    </row>
    <row r="35">
      <c r="A35" s="4" t="inlineStr">
        <is>
          <t>Derivative liability</t>
        </is>
      </c>
      <c r="B35" s="5" t="n">
        <v>-2345</v>
      </c>
      <c r="C35" s="5" t="n">
        <v>-244181</v>
      </c>
    </row>
    <row r="36">
      <c r="A36" s="4" t="inlineStr">
        <is>
          <t>Fair Value, Recurring [Member] | Forward Contracts [Member] | Fair Value, Inputs, Level 3 [Member]</t>
        </is>
      </c>
    </row>
    <row r="37">
      <c r="A37" s="3" t="inlineStr">
        <is>
          <t>Fair Value, Balance Sheet Grouping, Financial Statement Captions [Line Items]</t>
        </is>
      </c>
    </row>
    <row r="38">
      <c r="A38" s="4" t="inlineStr">
        <is>
          <t>Derivative asset</t>
        </is>
      </c>
      <c r="B38" s="5" t="n">
        <v>0</v>
      </c>
      <c r="C38" s="5" t="n">
        <v>0</v>
      </c>
    </row>
    <row r="39">
      <c r="A39" s="4" t="inlineStr">
        <is>
          <t>Derivative liability</t>
        </is>
      </c>
      <c r="B39" s="6" t="n">
        <v>0</v>
      </c>
      <c r="C3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Ownership percentage</t>
        </is>
      </c>
      <c r="B4" s="4" t="inlineStr">
        <is>
          <t>20.00%</t>
        </is>
      </c>
    </row>
    <row r="5">
      <c r="A5" s="4" t="inlineStr">
        <is>
          <t>Renewable Products Marketing Group, LLC (RPMG) [Member]</t>
        </is>
      </c>
    </row>
    <row r="6">
      <c r="A6" s="3" t="inlineStr">
        <is>
          <t>Related Party Transaction [Line Items]</t>
        </is>
      </c>
    </row>
    <row r="7">
      <c r="A7" s="4" t="inlineStr">
        <is>
          <t>Ownership percentage</t>
        </is>
      </c>
      <c r="B7" s="4" t="inlineStr">
        <is>
          <t>5.00%</t>
        </is>
      </c>
    </row>
    <row r="8">
      <c r="A8" s="4" t="inlineStr">
        <is>
          <t>Related Party Transaction, Due from (to) Related Party</t>
        </is>
      </c>
      <c r="B8" s="6" t="n">
        <v>52976</v>
      </c>
      <c r="D8" s="6" t="n">
        <v>47073</v>
      </c>
    </row>
    <row r="9">
      <c r="A9" s="4" t="inlineStr">
        <is>
          <t>Board of Managers Members</t>
        </is>
      </c>
    </row>
    <row r="10">
      <c r="A10" s="3" t="inlineStr">
        <is>
          <t>Related Party Transaction [Line Items]</t>
        </is>
      </c>
    </row>
    <row r="11">
      <c r="A11" s="4" t="inlineStr">
        <is>
          <t>Purchases from related party</t>
        </is>
      </c>
      <c r="B11" s="5" t="n">
        <v>248000</v>
      </c>
      <c r="C11" s="6" t="n">
        <v>21000</v>
      </c>
    </row>
    <row r="12">
      <c r="A12" s="4" t="inlineStr">
        <is>
          <t>Due to related parties</t>
        </is>
      </c>
      <c r="B12" s="5" t="n">
        <v>0</v>
      </c>
      <c r="D12" s="6" t="n">
        <v>0</v>
      </c>
    </row>
    <row r="13">
      <c r="A13" s="4" t="inlineStr">
        <is>
          <t>Ethanol [Member] | Renewable Products Marketing Group, LLC (RPMG) [Member]</t>
        </is>
      </c>
    </row>
    <row r="14">
      <c r="A14" s="3" t="inlineStr">
        <is>
          <t>Related Party Transaction [Line Items]</t>
        </is>
      </c>
    </row>
    <row r="15">
      <c r="A15" s="4" t="inlineStr">
        <is>
          <t>Revenue, related party</t>
        </is>
      </c>
      <c r="B15" s="5" t="n">
        <v>37107397</v>
      </c>
      <c r="C15" s="5" t="n">
        <v>23241506</v>
      </c>
    </row>
    <row r="16">
      <c r="A16" s="4" t="inlineStr">
        <is>
          <t>Marketing fees, related party</t>
        </is>
      </c>
      <c r="B16" s="5" t="n">
        <v>-63738</v>
      </c>
      <c r="C16" s="5" t="n">
        <v>-59727</v>
      </c>
    </row>
    <row r="17">
      <c r="A17" s="4" t="inlineStr">
        <is>
          <t>Distillers Grain [Member] | Renewable Products Marketing Group, LLC (RPMG) [Member]</t>
        </is>
      </c>
    </row>
    <row r="18">
      <c r="A18" s="3" t="inlineStr">
        <is>
          <t>Related Party Transaction [Line Items]</t>
        </is>
      </c>
    </row>
    <row r="19">
      <c r="A19" s="4" t="inlineStr">
        <is>
          <t>Revenue, related party</t>
        </is>
      </c>
      <c r="B19" s="5" t="n">
        <v>2384468</v>
      </c>
      <c r="C19" s="5" t="n">
        <v>2538316</v>
      </c>
    </row>
    <row r="20">
      <c r="A20" s="4" t="inlineStr">
        <is>
          <t>Marketing fees, related party</t>
        </is>
      </c>
      <c r="B20" s="5" t="n">
        <v>-13272</v>
      </c>
      <c r="C20" s="5" t="n">
        <v>-17842</v>
      </c>
    </row>
    <row r="21">
      <c r="A21" s="4" t="inlineStr">
        <is>
          <t>Corn Oil [Member] | Renewable Products Marketing Group, LLC (RPMG) [Member]</t>
        </is>
      </c>
    </row>
    <row r="22">
      <c r="A22" s="3" t="inlineStr">
        <is>
          <t>Related Party Transaction [Line Items]</t>
        </is>
      </c>
    </row>
    <row r="23">
      <c r="A23" s="4" t="inlineStr">
        <is>
          <t>Revenue, related party</t>
        </is>
      </c>
      <c r="B23" s="5" t="n">
        <v>2493906</v>
      </c>
      <c r="C23" s="5" t="n">
        <v>1562833</v>
      </c>
    </row>
    <row r="24">
      <c r="A24" s="4" t="inlineStr">
        <is>
          <t>Marketing fees, related party</t>
        </is>
      </c>
      <c r="B24" s="5" t="n">
        <v>-13163</v>
      </c>
      <c r="C24" s="5" t="n">
        <v>-13384</v>
      </c>
    </row>
    <row r="25">
      <c r="A25" s="4" t="inlineStr">
        <is>
          <t>Denaturant [Member] | Renewable Products Marketing Group, LLC (RPMG) [Member]</t>
        </is>
      </c>
    </row>
    <row r="26">
      <c r="A26" s="3" t="inlineStr">
        <is>
          <t>Related Party Transaction [Line Items]</t>
        </is>
      </c>
    </row>
    <row r="27">
      <c r="A27" s="4" t="inlineStr">
        <is>
          <t>Marketing fees, related party</t>
        </is>
      </c>
      <c r="B27" s="6" t="n">
        <v>-795340</v>
      </c>
      <c r="C27" s="6" t="n">
        <v>-5686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48615653</v>
      </c>
      <c r="C4" s="6" t="n">
        <v>32456238</v>
      </c>
    </row>
    <row r="5">
      <c r="A5" s="4" t="inlineStr">
        <is>
          <t>COSTS OF REVENUES</t>
        </is>
      </c>
      <c r="B5" s="5" t="n">
        <v>41658434</v>
      </c>
      <c r="C5" s="5" t="n">
        <v>40305880</v>
      </c>
    </row>
    <row r="6">
      <c r="A6" s="4" t="inlineStr">
        <is>
          <t>Gross Profit</t>
        </is>
      </c>
      <c r="B6" s="5" t="n">
        <v>6957219</v>
      </c>
      <c r="C6" s="5" t="n">
        <v>-7849642</v>
      </c>
    </row>
    <row r="7">
      <c r="A7" s="4" t="inlineStr">
        <is>
          <t>OPERATING EXPENSES</t>
        </is>
      </c>
      <c r="B7" s="5" t="n">
        <v>1251134</v>
      </c>
      <c r="C7" s="5" t="n">
        <v>1339838</v>
      </c>
    </row>
    <row r="8">
      <c r="A8" s="4" t="inlineStr">
        <is>
          <t>INCOME (LOSS) FROM OPERATIONS</t>
        </is>
      </c>
      <c r="B8" s="5" t="n">
        <v>5706085</v>
      </c>
      <c r="C8" s="5" t="n">
        <v>-9189480</v>
      </c>
    </row>
    <row r="9">
      <c r="A9" s="3" t="inlineStr">
        <is>
          <t>OTHER INCOME (EXPENSE)</t>
        </is>
      </c>
    </row>
    <row r="10">
      <c r="A10" s="4" t="inlineStr">
        <is>
          <t>Interest and other income</t>
        </is>
      </c>
      <c r="B10" s="5" t="n">
        <v>362179</v>
      </c>
      <c r="C10" s="5" t="n">
        <v>314370</v>
      </c>
    </row>
    <row r="11">
      <c r="A11" s="4" t="inlineStr">
        <is>
          <t>Equity in net income (loss) of investments</t>
        </is>
      </c>
      <c r="B11" s="5" t="n">
        <v>753429</v>
      </c>
      <c r="C11" s="5" t="n">
        <v>-1159304</v>
      </c>
    </row>
    <row r="12">
      <c r="A12" s="4" t="inlineStr">
        <is>
          <t>Interest expense</t>
        </is>
      </c>
      <c r="B12" s="5" t="n">
        <v>-286163</v>
      </c>
      <c r="C12" s="5" t="n">
        <v>-440629</v>
      </c>
    </row>
    <row r="13">
      <c r="A13" s="4" t="inlineStr">
        <is>
          <t>Total other income (expense)</t>
        </is>
      </c>
      <c r="B13" s="5" t="n">
        <v>829445</v>
      </c>
      <c r="C13" s="5" t="n">
        <v>-1285563</v>
      </c>
    </row>
    <row r="14">
      <c r="A14" s="4" t="inlineStr">
        <is>
          <t>NET INCOME (LOSS)</t>
        </is>
      </c>
      <c r="B14" s="6" t="n">
        <v>6535530</v>
      </c>
      <c r="C14" s="6" t="n">
        <v>-10475043</v>
      </c>
    </row>
    <row r="15">
      <c r="A15" s="4" t="inlineStr">
        <is>
          <t>BASIC AND DILUTED EARNINGS (LOSS) PER UNIT (in dollars per unit)</t>
        </is>
      </c>
      <c r="B15" s="7" t="n">
        <v>0.22</v>
      </c>
      <c r="C15" s="7" t="n">
        <v>-0.35</v>
      </c>
    </row>
    <row r="16">
      <c r="A16" s="4" t="inlineStr">
        <is>
          <t>WEIGHTED AVERAGE NUMBER OF UNITS OUTSTANDING FOR THE CALCULATION OF BASIC &amp; DILUTED EARNINGS (LOSS) PER UNIT (units)</t>
        </is>
      </c>
      <c r="B16" s="5" t="n">
        <v>29620000</v>
      </c>
      <c r="C16" s="5" t="n">
        <v>29620000</v>
      </c>
    </row>
    <row r="17">
      <c r="A17" s="4" t="inlineStr">
        <is>
          <t>DISTRIBUTIONS DECLARED PER UNIT (in dollars per unit)</t>
        </is>
      </c>
      <c r="B17" s="6" t="n">
        <v>0</v>
      </c>
      <c r="C17"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13" customWidth="1" min="2" max="2"/>
  </cols>
  <sheetData>
    <row r="1">
      <c r="A1" s="1" t="inlineStr">
        <is>
          <t>Consolidated Statements of Changes in Members' Equity (Unaudited)</t>
        </is>
      </c>
      <c r="B1" s="2" t="inlineStr">
        <is>
          <t>USD ($)</t>
        </is>
      </c>
    </row>
    <row r="2">
      <c r="A2" s="4" t="inlineStr">
        <is>
          <t>Balance at the beginning of period at Dec. 31, 2019</t>
        </is>
      </c>
      <c r="B2" s="6" t="n">
        <v>64212940</v>
      </c>
    </row>
    <row r="3">
      <c r="A3" s="3" t="inlineStr">
        <is>
          <t>Increase (Decrease) in Stockholders' Equity [Roll Forward]</t>
        </is>
      </c>
    </row>
    <row r="4">
      <c r="A4" s="4" t="inlineStr">
        <is>
          <t>Net Income</t>
        </is>
      </c>
      <c r="B4" s="5" t="n">
        <v>-10475043</v>
      </c>
    </row>
    <row r="5">
      <c r="A5" s="4" t="inlineStr">
        <is>
          <t>Balance at the end of period at Mar. 31, 2020</t>
        </is>
      </c>
      <c r="B5" s="5" t="n">
        <v>53737897</v>
      </c>
    </row>
    <row r="6">
      <c r="A6" s="4" t="inlineStr">
        <is>
          <t>Balance at the beginning of period at Dec. 31, 2020</t>
        </is>
      </c>
      <c r="B6" s="5" t="n">
        <v>65268579</v>
      </c>
    </row>
    <row r="7">
      <c r="A7" s="3" t="inlineStr">
        <is>
          <t>Increase (Decrease) in Stockholders' Equity [Roll Forward]</t>
        </is>
      </c>
    </row>
    <row r="8">
      <c r="A8" s="4" t="inlineStr">
        <is>
          <t>Net Income</t>
        </is>
      </c>
      <c r="B8" s="5" t="n">
        <v>6535530</v>
      </c>
    </row>
    <row r="9">
      <c r="A9" s="4" t="inlineStr">
        <is>
          <t>Balance at the end of period at Mar. 31, 2021</t>
        </is>
      </c>
      <c r="B9" s="6" t="n">
        <v>718041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income</t>
        </is>
      </c>
      <c r="B4" s="6" t="n">
        <v>6535530</v>
      </c>
      <c r="C4" s="6" t="n">
        <v>-10475043</v>
      </c>
    </row>
    <row r="5">
      <c r="A5" s="3" t="inlineStr">
        <is>
          <t>Adjustments to reconcile net income to cash provided by operating activities</t>
        </is>
      </c>
    </row>
    <row r="6">
      <c r="A6" s="4" t="inlineStr">
        <is>
          <t>Depreciation and amortization</t>
        </is>
      </c>
      <c r="B6" s="5" t="n">
        <v>1422959</v>
      </c>
      <c r="C6" s="5" t="n">
        <v>1437606</v>
      </c>
    </row>
    <row r="7">
      <c r="A7" s="4" t="inlineStr">
        <is>
          <t>Distributions in excess of earnings from investments</t>
        </is>
      </c>
      <c r="B7" s="5" t="n">
        <v>-103429</v>
      </c>
      <c r="C7" s="5" t="n">
        <v>1322674</v>
      </c>
    </row>
    <row r="8">
      <c r="A8" s="3" t="inlineStr">
        <is>
          <t>(Increase) decrease in</t>
        </is>
      </c>
    </row>
    <row r="9">
      <c r="A9" s="4" t="inlineStr">
        <is>
          <t>Accounts receivable</t>
        </is>
      </c>
      <c r="B9" s="5" t="n">
        <v>-1617758</v>
      </c>
      <c r="C9" s="5" t="n">
        <v>1230679</v>
      </c>
    </row>
    <row r="10">
      <c r="A10" s="4" t="inlineStr">
        <is>
          <t>Inventory</t>
        </is>
      </c>
      <c r="B10" s="5" t="n">
        <v>-4468766</v>
      </c>
      <c r="C10" s="5" t="n">
        <v>2055922</v>
      </c>
    </row>
    <row r="11">
      <c r="A11" s="4" t="inlineStr">
        <is>
          <t>Prepaid expenses</t>
        </is>
      </c>
      <c r="B11" s="5" t="n">
        <v>131451</v>
      </c>
      <c r="C11" s="5" t="n">
        <v>69193</v>
      </c>
    </row>
    <row r="12">
      <c r="A12" s="4" t="inlineStr">
        <is>
          <t>Increase (Decrease) in Derivative Assets and Liabilities</t>
        </is>
      </c>
      <c r="B12" s="5" t="n">
        <v>-2404240</v>
      </c>
      <c r="C12" s="5" t="n">
        <v>1030972</v>
      </c>
    </row>
    <row r="13">
      <c r="A13" s="4" t="inlineStr">
        <is>
          <t>Accounts payable</t>
        </is>
      </c>
      <c r="B13" s="5" t="n">
        <v>-13295337</v>
      </c>
      <c r="C13" s="5" t="n">
        <v>-9993912</v>
      </c>
    </row>
    <row r="14">
      <c r="A14" s="4" t="inlineStr">
        <is>
          <t>Accrued and other liabilities</t>
        </is>
      </c>
      <c r="B14" s="5" t="n">
        <v>40471</v>
      </c>
      <c r="C14" s="5" t="n">
        <v>-182085</v>
      </c>
    </row>
    <row r="15">
      <c r="A15" s="4" t="inlineStr">
        <is>
          <t>NET CASH PROVIDED BY OPERATING ACTIVITIES</t>
        </is>
      </c>
      <c r="B15" s="5" t="n">
        <v>-13759119</v>
      </c>
      <c r="C15" s="5" t="n">
        <v>-13503994</v>
      </c>
    </row>
    <row r="16">
      <c r="A16" s="3" t="inlineStr">
        <is>
          <t>INVESTING ACTIVITIES</t>
        </is>
      </c>
    </row>
    <row r="17">
      <c r="A17" s="4" t="inlineStr">
        <is>
          <t>Purchase of property and equipment</t>
        </is>
      </c>
      <c r="B17" s="5" t="n">
        <v>-14544</v>
      </c>
      <c r="C17" s="5" t="n">
        <v>-74026</v>
      </c>
    </row>
    <row r="18">
      <c r="A18" s="4" t="inlineStr">
        <is>
          <t>NET CASH (USED IN) INVESTING ACTIVITIES</t>
        </is>
      </c>
      <c r="B18" s="5" t="n">
        <v>-14544</v>
      </c>
      <c r="C18" s="5" t="n">
        <v>-74026</v>
      </c>
    </row>
    <row r="19">
      <c r="A19" s="3" t="inlineStr">
        <is>
          <t>FINANCING ACTIVITIES</t>
        </is>
      </c>
    </row>
    <row r="20">
      <c r="A20" s="4" t="inlineStr">
        <is>
          <t>Increase (decrease) in outstanding checks in excess of bank balance</t>
        </is>
      </c>
      <c r="B20" s="5" t="n">
        <v>1998867</v>
      </c>
      <c r="C20" s="5" t="n">
        <v>919479</v>
      </c>
    </row>
    <row r="21">
      <c r="A21" s="4" t="inlineStr">
        <is>
          <t>Borrowings on notes payable</t>
        </is>
      </c>
      <c r="B21" s="5" t="n">
        <v>8000000</v>
      </c>
      <c r="C21" s="5" t="n">
        <v>26000000</v>
      </c>
    </row>
    <row r="22">
      <c r="A22" s="4" t="inlineStr">
        <is>
          <t>Principal payments on notes payable</t>
        </is>
      </c>
      <c r="B22" s="5" t="n">
        <v>-13000000</v>
      </c>
      <c r="C22" s="5" t="n">
        <v>-26000000</v>
      </c>
    </row>
    <row r="23">
      <c r="A23" s="4" t="inlineStr">
        <is>
          <t>NET CASH PROVIDED BY FINANCING ACTIVITIES</t>
        </is>
      </c>
      <c r="B23" s="5" t="n">
        <v>-3001133</v>
      </c>
      <c r="C23" s="5" t="n">
        <v>919479</v>
      </c>
    </row>
    <row r="24">
      <c r="A24" s="4" t="inlineStr">
        <is>
          <t>Cash, Cash Equivalents, Restricted Cash and Restricted Cash Equivalents, Period Increase (Decrease), Including Exchange Rate Effect</t>
        </is>
      </c>
      <c r="B24" s="5" t="n">
        <v>-16774796</v>
      </c>
      <c r="C24" s="5" t="n">
        <v>-12658541</v>
      </c>
    </row>
    <row r="25">
      <c r="A25" s="4" t="inlineStr">
        <is>
          <t>CASH AND CASH EQUIVALENTS AT BEGINNING OF PERIOD</t>
        </is>
      </c>
      <c r="B25" s="5" t="n">
        <v>1863015</v>
      </c>
      <c r="C25" s="5" t="n">
        <v>165112</v>
      </c>
    </row>
    <row r="26">
      <c r="A26" s="4" t="inlineStr">
        <is>
          <t>CASH AND CASH EQUIVALENTS AT END OF PERIOD</t>
        </is>
      </c>
      <c r="B26" s="5" t="n">
        <v>18637811</v>
      </c>
      <c r="C26" s="5" t="n">
        <v>12823653</v>
      </c>
    </row>
    <row r="27">
      <c r="A27" s="3" t="inlineStr">
        <is>
          <t>SUPPLEMENTAL DISCLOSURES OF CASH FLOW INFORMATION</t>
        </is>
      </c>
    </row>
    <row r="28">
      <c r="A28" s="4" t="inlineStr">
        <is>
          <t>Cash paid during the period for interest, net of capitalized interest of $586 and $9 in 2021 and 2020, respectively.</t>
        </is>
      </c>
      <c r="B28" s="5" t="n">
        <v>237064</v>
      </c>
      <c r="C28" s="5" t="n">
        <v>411433</v>
      </c>
    </row>
    <row r="29">
      <c r="A29" s="4" t="inlineStr">
        <is>
          <t>Capital expenditures in accounts payable</t>
        </is>
      </c>
      <c r="B29" s="6" t="n">
        <v>23815</v>
      </c>
      <c r="C29" s="6" t="n">
        <v>583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Parenthetical) - USD ($)</t>
        </is>
      </c>
      <c r="B1" s="2" t="inlineStr">
        <is>
          <t>3 Months Ended</t>
        </is>
      </c>
    </row>
    <row r="2">
      <c r="B2" s="2" t="inlineStr">
        <is>
          <t>Mar. 31, 2021</t>
        </is>
      </c>
      <c r="C2" s="2" t="inlineStr">
        <is>
          <t>Mar. 31, 2020</t>
        </is>
      </c>
    </row>
    <row r="3">
      <c r="A3" s="3" t="inlineStr">
        <is>
          <t>Statement of Cash Flows [Abstract]</t>
        </is>
      </c>
    </row>
    <row r="4">
      <c r="A4" s="4" t="inlineStr">
        <is>
          <t>Capitalized interest</t>
        </is>
      </c>
      <c r="B4" s="6" t="n">
        <v>586</v>
      </c>
      <c r="C4" s="6" t="n">
        <v>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1</t>
        </is>
      </c>
    </row>
    <row r="3">
      <c r="A3" s="3" t="inlineStr">
        <is>
          <t>Nature of Operations [Abstract]</t>
        </is>
      </c>
    </row>
    <row r="4">
      <c r="A4" s="4" t="inlineStr">
        <is>
          <t>Nature of Operations</t>
        </is>
      </c>
      <c r="B4" s="4" t="inlineStr">
        <is>
          <t>NATURE OF OPERATIONS Principal Business Activity Lake Area Corn Processors, LLC and subsidiary (the "Company") is a South Dakota limited liability company. The Company owns and manages Dakota Ethanol, LLC ("Dakota Ethanol"), a 90 million-gallon (annual nameplate capacity) ethanol plant, located near Wentworth, South Dakota. Dakota Ethanol sells ethanol and related products to customers located in North America. In addition, the Company has investment interests in five companies in related industries. See note 5 for further detai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 xml:space="preserve">SUMMARY OF SIGNIFICANT ACCOUNTING POLICIES The unaudited financial statements contained herein have been prepared pursuant to the rules and regulations of the Securities and Exchange Commission. Accordingly, they do not include all the information and footnotes required by accounting principles generally accepted in the United States of America although the Company believes that the disclosures are adequate to make the information not misleading. In the opinion of management, all adjustments considered necessary for a fair presentation have been included in the accompanying financial statements. All adjustments are of a normal and recurring nature. The results of operations for the three months ended March 31, 2021 are not necessarily indicative of the results to be expected for a full year. These financial statements should be read in conjunction with the financial statements and notes included in the Company’s audited financial statements for the year ended December 31, 2020, contained in the annual report on Form 10-K for 2020. Principles of Consolidation The consolidated financial statements of the Company include the accounts of its wholly owned subsidiary, Dakota Ethanol. All significant inter-company transactions and balances have been eliminated in consolidation. Revenue Recognition The Company has adopted the guidance of ASC Topic 606, Revenue from Contracts with Customers (Topic 606). Topic 606 requires the Company to recognize revenue to depict the transfer of promised goods or services to customers in an amount that reflects the consideration to which the entity expects to be entitled in exchange for those goods or services. The guidance requires the Company to apply the following step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Company generally recognizes revenue at a point in time. The Company’s contracts with customers have one performance obligation and a contract duration of one year or less. The following is a description of principal activities from which we generate revenue. Revenues from contracts with customers are recognized when control of the promised goods or services are transferred to our customers in an amount that reflects the consideration that we expect to receive in exchange for those goods or services. Generally, ethanol and related products are shipped free on board ("FOB") shipping point, and the control of the goods transfers to customers when the goods are loaded into trucks or rail cars are released to the railroad. Consideration is based on predetermined contractual prices or on current market prices. • sales of ethanol • sales of distillers grains • sales of distillers corn oil Disaggregation of revenue: All revenue recognized in the income statement is considered to be revenue from contracts with customers. The following table depicts the disaggregation of revenue according to product line: Three Months Ended March 31 2021 2020 Revenues ethanol $ 37,043,659 $ 23,181,779 Revenues distillers grains 9,091,251 7,725,010 Revenues distillers corn oil 2,480,743 1,549,449 $ 48,615,653 $ 32,456,238 Contract assets and contract liabilities: The Company has no significant contract assets or contract liabilities from contracts with customers. The Company receives payments from customers based upon contractual billing schedules; accounts receivable are recorded when the right to consideration becomes unconditional. Contract liabilities include payments received in advance of performance under the contract, and are realized with the associated revenue recognized under the contract. Shipping costs Shipping costs incurred by the Company in the sale of ethanol, dried distiller's grains and corn oil are not specifically identifiable and as a result, revenue from the sale of those products is recorded based on the net selling price reported to the Company from the marketer. When the Company performs shipping and handling activities after the transfer of control to the customers (e.g., when control transfers prior to delivery), they are considered fulfillment activities, and accordingly, the costs are accrued for when the related revenue is recognized. Reporting Segment Operating segments are defined as components of an enterprise for which separate financial information is available that is evaluated regularly by the chief operating decision maker or decision making group in deciding how to allocate resources and in assessing performance. The Company has determined that it has six operating segments that give rise to two reportable segments. See "Note 3 - Segments" in our Notes to Consolidated Financial Statements included elsewhere in this report for financial information about our segment reporting. Costs of Revenues The primary components of costs of revenues from the production of ethanol and related co-products are corn, energy (natural gas and electricity), raw materials (chemicals and denaturant), and direct labor costs. Shipping costs on modified and wet distiller's grains are included in costs of revenues. Inventory Valuation Inventories are generally valued using methods which approximate the lower of cost (first-in, first-out) or net realizable value. In the valuation of inventories and purchase commitments, net realizable value is based on estimated selling prices in the ordinary course of business less reasonably predictable costs of completion, disposal and transportation. Receivables and Credit Policies Accounts receivable are uncollateralized customer obligations due under normal trade terms requiring payment within fifteen days from the invoice date. Unpaid accounts receivable with invoice dates over thirty days old bear interest at 1.5% per month. Accounts receivable are stated at the amount billed to the customer. Payments of accounts receivable are allocated to the specific invoices identified on the customer’s remittance advice or, if unspecified, are applied to the earliest unpaid invoices. The carrying amount of trade receivables is reduced by a valuation allowance that reflects management’s best estimate of the amounts that will not be collected. Management regularly reviews trade receivable balances and, based on an assessment of current creditworthiness, estimates the portion, if any, of the balance that will not be collected. The valuation allowance was zero as of March 31, 2021 and December 31, 2020. Investment in commodities contracts, derivative instruments and hedging activities The Company is exposed to certain risks related to its ongoing business operations. The primary risks that the Company manages by using forward or derivative instruments are price risks on anticipated purchases of corn and natural gas and the sale of ethanol, distillers grains and distillers corn oil. The Company is subject to market risk with respect to the price and availability of corn, the principal raw material the Company uses to produce ethanol and ethanol by-products. In general, rising corn prices result in lower profit margins and, therefore, represent unfavorable market conditions. This is especially true when market conditions do not allow us to pass along increased corn costs to our customers. The availability and price of corn are subject to wide fluctuations due to unpredictable factors such as weather conditions, farmer planting decisions, governmental policies with respect to agriculture and international trade and global demand and supply. Certain contracts that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 The Company does not apply the normal purchase and sales exemption for forward corn purchase contracts. As of March 31, 2021, the Company was committed to purchasing approximately 6.0 million bushels of corn on a forward contract basis with an average price of $4.89 per bushel. The total corn purchase contracts represent 20% of the annual projected plant corn usage. The Company enters into firm-price purchase commitments with natural gas suppliers under which the Company agrees to buy natural gas at a price set in advance of the actual delivery. Under these arrangements, the Company assumes the risk of a price decrease in the market price of natural gas between the time the price is fixed and the time the natural gas is delivered. At March 31, 2021, the Company is committed to purchasing approximately 90,000 MMBtus of natural gas with an average price of $2.50 per MMBtu. The Company accounts for these transactions as normal purchases, and accordingly, does not mark these transactions to market. The natural gas purchase contracts represent 4% of the annual plant requirements. The Company enters into firm-price sales commitments with distillers grains customers under which the Company agrees to sell distillers grains at a price set in advance of the actual delivery. Under these arrangements, the Company assumes the risk of a price increase in the market price of distillers grain between the time the price is fixed and the time the distillers grains are delivered. At March 31, 2021, the Company was committed to selling approximately 30,000 dry equivalent tons of distillers grains with an average price of $194 per ton. The Company accounts for these transactions as normal sales, and accordingly, does not mark these transactions to market. The distillers grains sales represent approximately 14% of the projected annual plant production. The Company enters into firm-price sales commitments with distillers corn oil customers under which the Company agrees to sell distillers corn oil at a price set in advance of the actual delivery. Under these arrangements, the Company assumes the risk of a price increase in the market price of distillers corn oil between the time the price is fixed and the time the distillers corn oil is delivered. At March 31, 2021, the Company was committed to selling approximately 3.0 million pounds of distillers corn oil with an average price of $0.50 per pound. The Company accounts for these transactions as normal sales, and accordingly, does not mark these transactions to market. The distillers corn oil sales represent approximately 13% of the projected annual plant production. The Company did not have any firm-priced sales commitments for ethanol as of March 31, 2021. The Company enters into short-term forward, option and futures contracts for ethanol, corn and natural gas as a means of managing exposure to changes in commodity and energy prices. All of the Company's derivatives are designated as non-hedge derivatives, and accordingly are recorded at fair value with changes in fair value recognized in net income. Although the contracts are considered economic hedges of specified risks, they are not designated as and accounted for as hedging instruments. As part of our trading activity, the Company uses futures and option contracts offered through regulated commodity exchanges to reduce risk of loss in the market value of inventories and purchase commitments. Derivatives not designated as hedging instruments at March 31, 2021 and December 31, 2020 were as follows: Balance Sheet Classification March 31, 2021 December 31, 2020* Forward contracts in gain position $ 2,723,226 $ 1,742,054 Futures contracts in gain position 687 — Futures contracts in loss position (1,769,475) (1,799,688) Total 954,438 (57,634) Cash held by broker 3,281,976 2,131,644 Current Assets $ 4,236,414 $ 2,074,010 Forward contracts in loss position (Current Liabilities) $ (2,345) $ (244,181) *Derived from audited financial statements Futures contracts and cash held by broker are all with one party, and the right of offset exists. Therefore, on the balance sheet, these items are netted in one balance regardless of position. Forward contracts are with multiple parties, and the right of offset does not exist. Therefore, these contracts are reported at the gross amounts on the balance sheet. Gains and losses related to derivative contracts related to corn are included as a component of costs of revenues. Statement of Operations Three Months Ended March 31, Classification 2021 2020 Net realized and unrealized gains (losses) related to purchase contracts: Futures contracts Cost of Revenues $ (3,018,618) $ 1,102,878 Forward contracts Cost of Revenues 3,453,945 (3,113,033) Investments The Company has investment interests in five companies in related industries. All of these interests are at ownership shares less than 20%. These investments are all flow-through entities. Per ASC 323-30-S99-1, they are being accounted for by the equity method of accounting under which the Company’s share of net income is recognized as income in the Company’s statements of operations and added to the investment account. Distributions or dividends received from the investments are treated as a reduction of the investment account. The Company consistently follows the practice of recognizing the net income based on the most recent reliable data. 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financial statements and revenues and expenses during the reporting period. Actual results could differ from those estimates. Significant estimates include the fair value of derivative financial instruments, lower of cost or net realizable value accounting for inventory and forward purchase contracts and goodwill impairment evaluation.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hree months ended March 31, 2021, ethanol sales averaged approximately 76% of total revenues, while approximately 19% of revenues were generated from the sale of distiller grains and 5% of revenues were generated from the sale of corn oil. 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Gasoline demand has been reduced in the United States which has forced the Company to reduce ethanol production accordingly. Quarantines, labor shortages, and other disruptions to the Company’s operations, and those of its customers, adversely impacted the Company’s revenues, ability to provide its services and operating results. Any future quarantines, labor shortages, or other disruptions to the Company's operations, or those of its customers may adversely impact the Company's revenues, ability to provide its services and operating results. Like the COVID-19 pandemic, any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COVID-19 will impact the Company’s long-term results </t>
        </is>
      </c>
    </row>
    <row r="5">
      <c r="A5" s="4" t="inlineStr">
        <is>
          <t>Goodwill and Intangible Assets Disclosure [Text Block]</t>
        </is>
      </c>
      <c r="B5" s="4" t="inlineStr">
        <is>
          <t>Goodwill Annually, as well as when an event triggering impairment may have occurred, the Company performs an impairment test on goodwill, which compares the fair value of the reporting unit with its carrying amount. An impairment charge is recognized, if necessary, for the amount by which the carrying value exceeds the fair value up to the amount of the goodwill attributed to the reporting unit. The Company performs the annual analysis as of December 31 of each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5:25:57Z</dcterms:created>
  <dcterms:modified xmlns:dcterms="http://purl.org/dc/terms/" xmlns:xsi="http://www.w3.org/2001/XMLSchema-instance" xsi:type="dcterms:W3CDTF">2021-05-14T15:25:57Z</dcterms:modified>
</cp:coreProperties>
</file>